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Collaboration Agreements" sheetId="13" state="visible" r:id="rId13"/>
    <sheet xmlns:r="http://schemas.openxmlformats.org/officeDocument/2006/relationships" name="Share-based Compensation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Accrued Expenses" sheetId="17" state="visible" r:id="rId17"/>
    <sheet xmlns:r="http://schemas.openxmlformats.org/officeDocument/2006/relationships" name="Defined Contribution Plan" sheetId="18" state="visible" r:id="rId18"/>
    <sheet xmlns:r="http://schemas.openxmlformats.org/officeDocument/2006/relationships" name="Common Stock, Preferred Stock a" sheetId="19" state="visible" r:id="rId19"/>
    <sheet xmlns:r="http://schemas.openxmlformats.org/officeDocument/2006/relationships" name="Quarterly Financial Information" sheetId="20" state="visible" r:id="rId20"/>
    <sheet xmlns:r="http://schemas.openxmlformats.org/officeDocument/2006/relationships" name="Schedule II-Valuation and Quali"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Collaboration Agreements (Table" sheetId="27" state="visible" r:id="rId27"/>
    <sheet xmlns:r="http://schemas.openxmlformats.org/officeDocument/2006/relationships" name="Share-based Compensation Plans "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Accrued Expenses (Tables)" sheetId="31" state="visible" r:id="rId31"/>
    <sheet xmlns:r="http://schemas.openxmlformats.org/officeDocument/2006/relationships" name="Common Stock, Preferred Stock_2" sheetId="32" state="visible" r:id="rId32"/>
    <sheet xmlns:r="http://schemas.openxmlformats.org/officeDocument/2006/relationships" name="Quarterly Financial Informati_2" sheetId="33" state="visible" r:id="rId33"/>
    <sheet xmlns:r="http://schemas.openxmlformats.org/officeDocument/2006/relationships" name="Organization and Operations - A" sheetId="34" state="visible" r:id="rId34"/>
    <sheet xmlns:r="http://schemas.openxmlformats.org/officeDocument/2006/relationships" name="Summary of Significant Accoun_3" sheetId="35" state="visible" r:id="rId35"/>
    <sheet xmlns:r="http://schemas.openxmlformats.org/officeDocument/2006/relationships" name="Investments - Summary of Compan" sheetId="36" state="visible" r:id="rId36"/>
    <sheet xmlns:r="http://schemas.openxmlformats.org/officeDocument/2006/relationships" name="Investments - Summary of Comp_2" sheetId="37" state="visible" r:id="rId37"/>
    <sheet xmlns:r="http://schemas.openxmlformats.org/officeDocument/2006/relationships" name="Fair Value Measurements - Sched" sheetId="38" state="visible" r:id="rId38"/>
    <sheet xmlns:r="http://schemas.openxmlformats.org/officeDocument/2006/relationships" name="Property and Equipment, Net - C" sheetId="39" state="visible" r:id="rId39"/>
    <sheet xmlns:r="http://schemas.openxmlformats.org/officeDocument/2006/relationships" name="Property and Equipment, Net - A" sheetId="40" state="visible" r:id="rId40"/>
    <sheet xmlns:r="http://schemas.openxmlformats.org/officeDocument/2006/relationships" name="Intangible Assets, Net - Schedu" sheetId="41" state="visible" r:id="rId41"/>
    <sheet xmlns:r="http://schemas.openxmlformats.org/officeDocument/2006/relationships" name="Intangible Assets, Net - Additi" sheetId="42" state="visible" r:id="rId42"/>
    <sheet xmlns:r="http://schemas.openxmlformats.org/officeDocument/2006/relationships" name="Intangible Assets, Net - Sche_2" sheetId="43" state="visible" r:id="rId43"/>
    <sheet xmlns:r="http://schemas.openxmlformats.org/officeDocument/2006/relationships" name="Collaboration Agreements - Addi" sheetId="44" state="visible" r:id="rId44"/>
    <sheet xmlns:r="http://schemas.openxmlformats.org/officeDocument/2006/relationships" name="Collaboration Agreements - Summ" sheetId="45" state="visible" r:id="rId45"/>
    <sheet xmlns:r="http://schemas.openxmlformats.org/officeDocument/2006/relationships" name="Collaboration Agreements - Comp" sheetId="46" state="visible" r:id="rId46"/>
    <sheet xmlns:r="http://schemas.openxmlformats.org/officeDocument/2006/relationships" name="Collaboration Agreements - Su_2" sheetId="47" state="visible" r:id="rId47"/>
    <sheet xmlns:r="http://schemas.openxmlformats.org/officeDocument/2006/relationships" name="Share-based Compensation Plan_2" sheetId="48" state="visible" r:id="rId48"/>
    <sheet xmlns:r="http://schemas.openxmlformats.org/officeDocument/2006/relationships" name="Share-based Compensation Plan_3" sheetId="49" state="visible" r:id="rId49"/>
    <sheet xmlns:r="http://schemas.openxmlformats.org/officeDocument/2006/relationships" name="Share-based Compensation Plan_4" sheetId="50" state="visible" r:id="rId50"/>
    <sheet xmlns:r="http://schemas.openxmlformats.org/officeDocument/2006/relationships" name="Share-based Compensation Plan_5" sheetId="51" state="visible" r:id="rId51"/>
    <sheet xmlns:r="http://schemas.openxmlformats.org/officeDocument/2006/relationships" name="Share-based Compensation Plan_6"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Income Taxes - Summary of Feder" sheetId="55" state="visible" r:id="rId55"/>
    <sheet xmlns:r="http://schemas.openxmlformats.org/officeDocument/2006/relationships" name="Income Taxes - Significant Comp"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Income Taxes - Reconciliation_2" sheetId="59" state="visible" r:id="rId59"/>
    <sheet xmlns:r="http://schemas.openxmlformats.org/officeDocument/2006/relationships" name="Accrued Expenses - Schedule of " sheetId="60" state="visible" r:id="rId60"/>
    <sheet xmlns:r="http://schemas.openxmlformats.org/officeDocument/2006/relationships" name="Defined Contribution Plan - Add" sheetId="61" state="visible" r:id="rId61"/>
    <sheet xmlns:r="http://schemas.openxmlformats.org/officeDocument/2006/relationships" name="Common Stock, Preferred Stock_3" sheetId="62" state="visible" r:id="rId62"/>
    <sheet xmlns:r="http://schemas.openxmlformats.org/officeDocument/2006/relationships" name="Common Stock, Preferred Stock_4" sheetId="63" state="visible" r:id="rId63"/>
    <sheet xmlns:r="http://schemas.openxmlformats.org/officeDocument/2006/relationships" name="Quarterly Financial Informati_3" sheetId="64" state="visible" r:id="rId64"/>
    <sheet xmlns:r="http://schemas.openxmlformats.org/officeDocument/2006/relationships" name="Schedule II - Valuation and Qua" sheetId="65" state="visible" r:id="rId65"/>
  </sheets>
  <definedNames/>
  <calcPr calcId="124519" fullCalcOnLoad="1"/>
</workbook>
</file>

<file path=xl/sharedStrings.xml><?xml version="1.0" encoding="utf-8"?>
<sst xmlns="http://schemas.openxmlformats.org/spreadsheetml/2006/main" uniqueCount="682">
  <si>
    <t>Cover Page - USD ($) $ in Millions</t>
  </si>
  <si>
    <t>12 Months Ended</t>
  </si>
  <si>
    <t>Jun. 30, 2019</t>
  </si>
  <si>
    <t>Sep. 24, 2019</t>
  </si>
  <si>
    <t>Dec. 31, 2018</t>
  </si>
  <si>
    <t>Cover [Abstract]</t>
  </si>
  <si>
    <t>Document Type</t>
  </si>
  <si>
    <t>10-K</t>
  </si>
  <si>
    <t>Document Annual Report</t>
  </si>
  <si>
    <t>true</t>
  </si>
  <si>
    <t>Document Transition Report</t>
  </si>
  <si>
    <t>false</t>
  </si>
  <si>
    <t>Entity Interactive Data Current</t>
  </si>
  <si>
    <t>Yes</t>
  </si>
  <si>
    <t>Amendment Flag</t>
  </si>
  <si>
    <t>Document Period End Date</t>
  </si>
  <si>
    <t>Jun. 30,
		2019</t>
  </si>
  <si>
    <t>Document Fiscal Year Focus</t>
  </si>
  <si>
    <t>2019</t>
  </si>
  <si>
    <t>Document Fiscal Period Focus</t>
  </si>
  <si>
    <t>FY</t>
  </si>
  <si>
    <t>Entity Registrant Name</t>
  </si>
  <si>
    <t>APPLIED GENETIC TECHNOLOGIES CORP</t>
  </si>
  <si>
    <t>Entity Central Index Key</t>
  </si>
  <si>
    <t>0001273636</t>
  </si>
  <si>
    <t>Current Fiscal Year End Date</t>
  </si>
  <si>
    <t>--06-30</t>
  </si>
  <si>
    <t>Entity Current Reporting Status</t>
  </si>
  <si>
    <t>Entity Shell Company</t>
  </si>
  <si>
    <t>Entity Filer Category</t>
  </si>
  <si>
    <t>Non-accelerated Filer</t>
  </si>
  <si>
    <t>Entity Small Business</t>
  </si>
  <si>
    <t>Entity Emerging Growth Company</t>
  </si>
  <si>
    <t>Entity File Number</t>
  </si>
  <si>
    <t>001-36370</t>
  </si>
  <si>
    <t>Entity Tax Identification Number</t>
  </si>
  <si>
    <t>59-3553710</t>
  </si>
  <si>
    <t>Trading Symbol</t>
  </si>
  <si>
    <t>AGTC</t>
  </si>
  <si>
    <t>Entity Incorporation, State or Country Code</t>
  </si>
  <si>
    <t>DE</t>
  </si>
  <si>
    <t>Entity Address, Address Line One</t>
  </si>
  <si>
    <t>14193 NW 119th Terrace, Suite 10</t>
  </si>
  <si>
    <t>Entity Address, City or Town</t>
  </si>
  <si>
    <t>Alachua</t>
  </si>
  <si>
    <t>Entity Address, State or Province</t>
  </si>
  <si>
    <t>FL</t>
  </si>
  <si>
    <t>Entity Address, Postal Zip Code</t>
  </si>
  <si>
    <t>32615</t>
  </si>
  <si>
    <t>City Area Code</t>
  </si>
  <si>
    <t>386</t>
  </si>
  <si>
    <t>Local Phone Number</t>
  </si>
  <si>
    <t>462-2204</t>
  </si>
  <si>
    <t>Entity Well-known Seasoned Issuer</t>
  </si>
  <si>
    <t>No</t>
  </si>
  <si>
    <t>Entity Voluntary Filers</t>
  </si>
  <si>
    <t>Title of 12(b) Security</t>
  </si>
  <si>
    <t>Common Stock</t>
  </si>
  <si>
    <t>Security Exchange Name</t>
  </si>
  <si>
    <t>NASDAQ</t>
  </si>
  <si>
    <t>Entity Public Float</t>
  </si>
  <si>
    <t>Entity Common Stock, Shares Outstanding</t>
  </si>
  <si>
    <t>Balance Sheets - USD ($) $ in Thousands</t>
  </si>
  <si>
    <t>Jun. 30, 2018</t>
  </si>
  <si>
    <t>Current assets:</t>
  </si>
  <si>
    <t>Cash and cash equivalents</t>
  </si>
  <si>
    <t>Investments</t>
  </si>
  <si>
    <t>Grants receivable</t>
  </si>
  <si>
    <t>Prepaid and other current assets</t>
  </si>
  <si>
    <t>Total current assets</t>
  </si>
  <si>
    <t>Property and equipment, net</t>
  </si>
  <si>
    <t>Intangible assets, net</t>
  </si>
  <si>
    <t>Investment in Bionic Sight</t>
  </si>
  <si>
    <t>Other assets</t>
  </si>
  <si>
    <t>Total assets</t>
  </si>
  <si>
    <t>Current liabilities:</t>
  </si>
  <si>
    <t>Accounts payable</t>
  </si>
  <si>
    <t>Accrued and other liabilities</t>
  </si>
  <si>
    <t>Deferred revenue</t>
  </si>
  <si>
    <t>Total current liabilities</t>
  </si>
  <si>
    <t>Deferred revenue, net of current portion</t>
  </si>
  <si>
    <t>Other long-term liabilities</t>
  </si>
  <si>
    <t>Total liabilities</t>
  </si>
  <si>
    <t>Commitments and contingencies</t>
  </si>
  <si>
    <t xml:space="preserve"> </t>
  </si>
  <si>
    <t>Stockholders' equity:</t>
  </si>
  <si>
    <t>Common stock, par value $.001 per share, 150,000 shares authorized; 18,226 and 18,137 shares issued; 18,207 and 18,126 shares outstanding as of June 30, 2019, and 2018, respectively</t>
  </si>
  <si>
    <t>Additional paid-in capital</t>
  </si>
  <si>
    <t>Shares held in treasury of: 19 and 11 as of June 30, 2019 and 2018 respectively</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Treasury stock, shares held</t>
  </si>
  <si>
    <t>Statements of Operations - USD ($) shares in Thousands, $ in Thousands</t>
  </si>
  <si>
    <t>Revenue:</t>
  </si>
  <si>
    <t>Total revenue</t>
  </si>
  <si>
    <t>Operating expenses:</t>
  </si>
  <si>
    <t>Research and development</t>
  </si>
  <si>
    <t>General and administrative</t>
  </si>
  <si>
    <t>Total operating expenses</t>
  </si>
  <si>
    <t>Loss from operations</t>
  </si>
  <si>
    <t>Other income/(expense):</t>
  </si>
  <si>
    <t>Investment income, net</t>
  </si>
  <si>
    <t>Other income/(expense)</t>
  </si>
  <si>
    <t>Total other income, net</t>
  </si>
  <si>
    <t>Loss before provision for income taxes</t>
  </si>
  <si>
    <t>Provision for income taxes</t>
  </si>
  <si>
    <t>Loss before equity in net losses of affiliate</t>
  </si>
  <si>
    <t>Equity in net losses of affiliate</t>
  </si>
  <si>
    <t>Net Loss</t>
  </si>
  <si>
    <t>Loss per share:</t>
  </si>
  <si>
    <t>Basic</t>
  </si>
  <si>
    <t>Diluted</t>
  </si>
  <si>
    <t>Weighted average shares outstanding:</t>
  </si>
  <si>
    <t>Collaboration [Member]</t>
  </si>
  <si>
    <t>Grant [Member]</t>
  </si>
  <si>
    <t>Statements of Stockholders' Equity - USD ($) $ in Thousands</t>
  </si>
  <si>
    <t>Total</t>
  </si>
  <si>
    <t>Common Stock [Member]</t>
  </si>
  <si>
    <t>Treasury Stock [Member]</t>
  </si>
  <si>
    <t>Additional Paid-in Capital [Member]</t>
  </si>
  <si>
    <t>Accumulated Deficit [Member]</t>
  </si>
  <si>
    <t>Beginning balance at Jun. 30, 2017</t>
  </si>
  <si>
    <t>Beginning balance, shares at Jun. 30, 2017</t>
  </si>
  <si>
    <t>Share-based compensation expense</t>
  </si>
  <si>
    <t>Shares (purchased)/issued under employee plans</t>
  </si>
  <si>
    <t>Shares (purchased)/issued under employee plans, shares</t>
  </si>
  <si>
    <t>Net loss</t>
  </si>
  <si>
    <t>Ending balance at Jun. 30, 2018</t>
  </si>
  <si>
    <t>Ending balance, shares at Jun. 30, 2018</t>
  </si>
  <si>
    <t>Cumulative impact of adoption of ASC 606</t>
  </si>
  <si>
    <t>Ending balance at Jun. 30, 2019</t>
  </si>
  <si>
    <t>Ending balance, shares at Jun. 30, 2019</t>
  </si>
  <si>
    <t>Statements of Cash Flows - USD ($) $ in Thousands</t>
  </si>
  <si>
    <t>Cash flows from operating activities:</t>
  </si>
  <si>
    <t>Adjustments to reconcile net loss to net cash used in operating activities:</t>
  </si>
  <si>
    <t>Depreciation and amortization</t>
  </si>
  <si>
    <t>Investment premium amortization/(discount accretion)</t>
  </si>
  <si>
    <t>(Recovery)/provision for uncollectible accounts, net</t>
  </si>
  <si>
    <t>Loss on disposal of property, plant and equipment</t>
  </si>
  <si>
    <t>Loss on disposal of intangible assets</t>
  </si>
  <si>
    <t>Changes in operating assets and liabilities:</t>
  </si>
  <si>
    <t>Prepaid and other assets</t>
  </si>
  <si>
    <t>Deferred revenues</t>
  </si>
  <si>
    <t>Net cash used in operating activities</t>
  </si>
  <si>
    <t>Cash flows from investing activities:</t>
  </si>
  <si>
    <t>Purchase of property and equipment</t>
  </si>
  <si>
    <t>Purchase of and capitalized costs related to intangible assets</t>
  </si>
  <si>
    <t>Maturity of investments</t>
  </si>
  <si>
    <t>Purchase of investments</t>
  </si>
  <si>
    <t>Net cash provided by investing activities</t>
  </si>
  <si>
    <t>Cash flows from financing activities:</t>
  </si>
  <si>
    <t>Proceeds from exercise of common stock options</t>
  </si>
  <si>
    <t>Taxes paid related to equity awards</t>
  </si>
  <si>
    <t>Payments made toward capital lease obligations</t>
  </si>
  <si>
    <t>Deferred offering costs</t>
  </si>
  <si>
    <t>Net cash provided by/(used in) financing activities</t>
  </si>
  <si>
    <t>Net (decrease)/increase in cash and cash equivalents</t>
  </si>
  <si>
    <t>Cash and cash equivalents, beginning of year</t>
  </si>
  <si>
    <t>Cash and cash equivalents, end of year</t>
  </si>
  <si>
    <t>Supplemental information:</t>
  </si>
  <si>
    <t>Cash paid during the year for income taxes</t>
  </si>
  <si>
    <t>Capital lease obligation related to the purchase of equipment</t>
  </si>
  <si>
    <t>Lease incentive obligation related to the purchase of leasehold improvements</t>
  </si>
  <si>
    <t>Costs related to future offering costs included in accounts payable and accrued liabilities</t>
  </si>
  <si>
    <t>Cost related to purchase of property and equipment included in accounts payable and accrued liabilities</t>
  </si>
  <si>
    <t>Cost related to purchase of intellectual property included in accounts payable</t>
  </si>
  <si>
    <t>Issuance of restricted stock for no consideration</t>
  </si>
  <si>
    <t>Organization and Operations</t>
  </si>
  <si>
    <t>Organization Consolidation And Presentation Of Financial Statements [Abstract]</t>
  </si>
  <si>
    <t xml:space="preserve">1.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atients suffering from rare and debilitating diseases. In July 2015, the Company entered into a collaboration agreement (the “Collaboration Agreement”) with Biogen MA, Inc., a wholly owned subsidiary of Biogen Inc. (“Biogen”), pursuant to which the Company and Biogen collaborated to develop, seek regulatory approval for and commercialize gene therapy products to treat X-linked X-linked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June 30, 2019, the Company had an accumulated deficit of $135.5 million. While the Company expects to continue to generate some revenue from partnering, the Company expects to incur losses for the foreseeable future. The Company has funded its operations to date primarily through public offerings of its common stock, private placements of its preferred stock, and collaborations. As of June 30, 2019, the Company had cash and cash equivalents and liquid investments of $82.0 million. </t>
  </si>
  <si>
    <t>Summary of Significant Accounting Policies</t>
  </si>
  <si>
    <t>Accounting Policies [Abstract]</t>
  </si>
  <si>
    <t>2. Summary of Significant Accounting Policies Basis of Presentation The accompanying financial statements have been prepared in conformity with accounting principles generally accepted in the United States of America (“U.S. GAAP”) and, in the opinion of management, include all adjustments necessary for a fair presentation of the Company’s financial position, results of operations, and cash flows for each period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Use of estimates The preparation of financial statements in conformity with U.S. GAAP and U.S. Securities and Exchange Commission (“SEC”),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Investments The Company’s investments consist of certificates of deposit and debt securities classified as held-to-maturity. Management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expense) and a new cost basis in the investment is established. Concentrations of Credit Risk The Company maintains its cash and cash equivalents and certificates of deposit with two financial institutions that are federally insured. Some of these financial instruments are in excess of federally insured limits and as a result, could potentially expose the Company to significant concentrations of credit risk. To date, the Company has not experienced any losses associated with this credit risk and continues to believe that this exposure is not significant. The Company invests its excess cash primarily in money market funds, certificates of deposit, and debt instruments of corporations and U.S. government agencies. These investments generally mature within a two-year Inventory Purchases of clinical materials stored for master and working viral banks that remain at the sites in anticipation of their future use at that site are charged to expense when they are incurred. Since the Company can use each of the raw materials in only a single product, each raw material is deemed to have no future economic value independent of the development status of that single drug.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consisting of laboratory equipment, furniture and fixtures, computer equipment and leasehold improvements, are recorded at cost. Depreciation is computed using the straight-line method over the estimated useful lives of the assets, which are generally three to ten 6.8 Intangible assets Intangible assets primarily include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such costs relate to patent applications that have future value and an alternative future use and writes off any costs associated with patents that are no longer being actively pursued or that have no future benefit. Amortization expense is computed using the straight-line method over the estimated useful lives of the assets, which are generally eight to twenty 8.6 in-licensed Impairment of long-lived assets 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No impairment charges were recorded for each of the fiscal years ended June 30, 2019 and 2018. Revenue recognition Effective July 1, 2018, the Company adopted the provisions of ASC 606, Revenue from Contracts with Customers, The adoption of the new revenue recognition guidance resulted in an increase of $22.6 million in deferred revenue and accumulated deficit as of July 1, 2018. For the year ended June 30, 2019, revenue increased by $25.4 million, net income increased by $25.4 million and basic and diluted earnings per share increased by $1.40 based on revenue recognition under Topic 606 as compared to the Company’s prior revenue recognition methodology under ASC 605, Revenue Recognition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will often include development and regulatory milestone payments. At contract inception and at each reporting period, the Company evaluates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catch-up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non-refundable, up-front The Company receives payments from its customers based on billing terms established in each contract. Such billings generally have 30-day Collaboration revenue To date, the Company’s collaboration revenue has been generated from its collaboration arrangement with Biogen as further described in Note 7, “ Collaboration Agreements The Company analyzes its collaboration arrangements to assess whether they are within the scope of ASC 808, Collaborative Arrangements 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Tax Cut and Jobs Act (the “Tax Act”) was enacted on December 22, 2017. The Tax Act contains several key provisions including, among other things, reducing the U.S. federal corporate tax rate from 35% to 21%. In addition, federal net operating losses (“NOLs”) will be carried forward indefinitely but will be subject to an 80% utilization against taxable income. For the fiscal year ended June 30, 2019, the Company recorded an income tax provision, as a result of uncertainties related to state income tax. For the fiscal year ended June 30, 2018, the Company recorded an income tax provision, related to the Company’s Federal alternative minimum tax credit and uncertainties related to state income taxes. As required by U.S. GAAP, the Company recognizes the financial statement benefit of a tax position only after determining that the relevant tax authority would more likely than not sustain the position following an audit. For tax positions meeting the more-likely-than-not The uncertain tax position liability for years ended June 30, 2019 and 2018, was $2,035,000 and $1,959,000, respectively. Research and development expenses Research and development costs include costs incurred in identifying, developing and testing product candidates and generally comprise compensation and related benefits and non-cash pre-clinical As part of the process of preparing financial statements, the Company is required to estimate its accrued expenses. This process involves reviewing quotations and contracts, identifying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CRO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approximately $0.7 million and $1.0 million at June 30, 2019 and 2018, respectively, and are included within the prepaid and other current assets line item on the balance sheets. Share-based compensation The Company accounts for share-based awards issued to employees in accordance with ASC Topic 718, Compensation—Stock Compensation non-employees 505-50, Equity-Based Payments to Non-employees 505-50”). 505-50, non-employees re-measurement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s, stock options are considered to be common stock equivalents if they are dilutive. The dilutive impact of stock options for the years ended June 30, 2019 and 2018 was 0.2 million. The dilutive impact of stock options has been excluded from the calculation of diluted net loss per share for the year ended June 30, 2019 and 2018 as their effect would be anti-dilutive. Therefore, for the years ended June 30, 2019 and 2018 basic and diluted net loss per share were the same. Comprehensive loss Comprehensive loss consists of net loss and changes in equity during a period from transactions and other equity and circumstances generated from non-owner sources. The Company’s net loss equals comprehensive loss for all periods presented. New Accounting Pronouncements Adopted in the current period Revenue recognition In May 2014, Topic 606, replaced the existing accounting standards for revenue recognition with a single comprehensive five-step model. The core principle is to recognize revenue upon the transfer of goods or services to customers at an amount that reflects the consideration expected to be received. It also requires enhanced disclosures about revenue, provides guidance for transactions that were not previously addressed comprehensively, and improves guidance for multiple-element arrangements. The guidance was effective for public companies for annual periods beginning after December 15, 2017 as well as interim periods within those annual periods using either the full retrospective approach or modified retrospective approach. The Company adopted the new standard effective July 1, 2018 using the modified retrospective approach. Refer to Note 7 for the impact of adoption. Share-Based Compensation In May 2017, the FASB issued Accounting Standards Update (“ASU”) No. 2017-09, Financial Instrument Accounting In January 2016, the FASB issued ASU No. 2016-01, (Subtopic 825-10): No. 2016-01 To be adopted in future periods Leases In February 2016, the FASB issued ASU No. 2016-02, right-of-use right-of-use right-of-use Financial Instruments—Credit Losses In June 2016, the FASB issued ASU No. 2016-13, Financial Instruments – Credit Losses (Topic 326): Measurement of Credit Losses on Financial Instruments. The new standard requires financial assets measured at amortized cost basis to be presented at the net amount expected to be collected and separately measure an allowance for credit losses that is deducted from the amortized cost basis of the financial assets. This standard will be effective for the Company on July 1, 2020. Early adoption is permitted. The adoption of this guidance is not expected to have a significant impact on the Company’s financial statements. Share-Based Compensation In June 2018, the FASB issued ASU No. 2018-07, Fair Value Measurement In August 2018, the FASB issued ASU No. 2018-13, Collaborative Arrangements In November 2018, the FASB issued ASU No. 2018-18, unit-of-account</t>
  </si>
  <si>
    <t>Investments Schedule [Abstract]</t>
  </si>
  <si>
    <t xml:space="preserve">3. Investments Cash in excess of our immediate requirements is invested in accordance with the Company’s investment policy that primarily seeks to maintain adequate liquidity and preserve capital. The net carrying amounts of the Company’s investments by category are as follows: In thousands As of June 30, As of June 30, Certificates of deposit $ — $ 2,106 Debt securities—held-to-maturity 55,292 71,734 Total investments $ 55,292 $ 73,840 A summary of the Company’s debt investment securities classified as held-to-maturity June 30, 2019 In thousands Amortized Cost Gross Unrealized Gains Gross Unrealized Losses Fair Value U.S. Treasury Securities $ 55,292 $ 78 $ — $ 55,370 Total investments $ 55,292 $ — $ — $ 55,370 June 30, 2018 In thousands Amortized Cost Gross Unrealized Gains Gross Unrealized Losses Fair Value U.S. Treasury Securities $ 69,731 $ — $ (60 ) $ 69,671 Corporate obligations 2,003 — (1 ) 2,002 Total investments $ 71,734 $ — $ (61 ) $ 71,673 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other-than-temporary impairment. </t>
  </si>
  <si>
    <t>Fair Value Measurements</t>
  </si>
  <si>
    <t>Fair Value Disclosures [Abstract]</t>
  </si>
  <si>
    <t xml:space="preserve">4. Fair Value Measurements Certain assets and liabilities are measured at fair value in the Company’s financial statements or have fair values disclosed in the notes to the financial statements. These assets and liabilities are classified into one of three levels of a hierarchy defined by U.S. GAAP. The Company’s assessment of the significance of a particular item to the fair value measurement in its entirety requires judgment, including the consideration of inputs specific to the asset or liability. The following methods and assumptions were used to estimate the fair value and determine the fair value hierarchy classification of each class of financial instrument included in the table below: Cash and Cash Equivalents. Certificates of Deposit. Debt securities — held-to-maturity. held-to-maturity In thousands (Level 1) (Level 2) (Level 3) Total Fair Value June 30, 2019 Cash and cash equivalents $ 26,703 $ — $ — $ 26,703 Held-to-maturity U.S. Treasury Securities 55,370 — — 55,370 Total assets $ 82,073 $ — $ — $ 82,073 June 30, 2018 Cash and cash equivalents $ 31,065 $ — $ — $ 31,065 Certificates of deposit — 2,100 — 2,100 Held-to-maturity Corporate obligations — 2,002 — 2,002 U.S. Treasury Securities 69,671 — — 69,671 Total assets $ 100,736 $ 4,102 $ — $ 104,838 </t>
  </si>
  <si>
    <t>Property and Equipment, Net</t>
  </si>
  <si>
    <t>Property Plant And Equipment [Abstract]</t>
  </si>
  <si>
    <t xml:space="preserve">5. Property and Equipment, Net Property and equipment consist of the following: June 30, In thousands 2019 2018 Laboratory equipment $ 2,938 $ 2,929 Equipment construction in progress 206 — Leasehold improvements 3,851 3,835 Office equipment 1,074 1,077 Property and equipment, gross 8,069 7,841 Less: Accumulated depreciation (3,639 ) (2,587 ) Property and equipment, net $ 4,430 $ 5,254 Depreciation expense of $1.1 million and $0.9 million was recorded for fiscal years ended June 30, 2019 and 2018, respectively. </t>
  </si>
  <si>
    <t>Intangible Assets, Net</t>
  </si>
  <si>
    <t>Goodwill And Intangible Assets Disclosure [Abstract]</t>
  </si>
  <si>
    <t xml:space="preserve">6. Intangible Assets, Net Intangible assets subject to amortization consist of the following: June 30, 2019 In thousands Cost Accumulated Net of Patents $ 2,392 $ (1,499 ) $ 893 Licenses 289 (199 ) 90 Other 49 (19 ) 30 Intangible assets, net $ 2,730 $ (1,717 ) $ 1,013 June 30, 2018 In thousands Cost Accumulated Net of Patents $ 2,193 $ (1,357 ) $ 836 Licenses 289 (182 ) 107 Other 54 (29 ) 25 Intangible assets, net $ 2,536 $ (1,568 ) $ 968 Amortization expense related to intangible assets for the years ended June 30, 2019 and 2018 was $163,000 and $266,000, respectively. Estimated amortization expense (in thousands) for the next five years and thereafter is as follows: Year Ending June 30, Amount 2020 $ 160 2021 160 2022 143 2023 60 2024 27 Thereafter 440 $ 990 </t>
  </si>
  <si>
    <t>Collaboration Agreements</t>
  </si>
  <si>
    <t xml:space="preserve">7. Collaboration Agreements Biogen On July 1, 2015, the Company entered into a Collaboration Agreement with Biogen, pursuant to which the Company and Biogen collaborated to develop, seek regulatory approval for and commercialize gene therapy products to treat XLRS, XLRP, and discovery programs targeting three indications based on the Company’s adeno-associated virus vector technologies. Effective March 8, 2019, Biogen terminated the Collaboration Agreement. Under the Collaboration Agreement, the Company granted to Biogen with respect to the XLRS and XLRP programs, and upon exercise of the option for the applicable discovery program, an exclusive, royalty-bearing license, with the right to grant sublicenses, to use adeno-associated virus vector technology and other technology controlled by the Company for the licensed products or discovery programs developed under the Collaboration Agreement. Biogen and the Company also granted each other worldwide licenses, with the right to grant sublicenses, of their respective interests in other intellectual property developed under the collaboration outside the licensed products or discovery programs. Biogen pre-funded pre-funded pre-funded “Pre-Funded In February 2016, the Company announced Biogen’s selection of adrenoleukodystrophy as the non-ophthalmic Pursuant to the Manufacturing Agreement, Biogen had an option to receive a manufacturing license for up to six genes for a fixed fee per gene elected. If exercised, the Company would have been eligible to receive certain event milestones and royalties. Under the Collaboration Agreement, the Company was paid an upfront nonrefundable fee of $94.0 million of which $58.4 million was contractually described as relating to the Pre-Funded (“Pre-Funded The Company was also eligible to receive total payments of up to $472.5 million based on the successful achievement of future milestones under its XLRS and XLRP programs. For XLRS, the Company was eligible to receive up to: (i) $45.0 million in milestone payments based upon the successful achievement of clinical milestones (relating to dosing in specified trials), (ii) $155.0 million in milestone payments based upon the achievement of regulatory approvals and first commercial sale in specified territories and (iii) $65.0 million in milestone payments based upon the achievement of worldwide sales targets. For the XLRS program, the Company had an option to share development costs and profits after the initial clinical trial data were available instead of receiving milestone payments. For XLRP, the Company was eligible to receive up to: (i) $42.5 million in milestone payments based upon successful achievement of clinical milestones (relating to dosing in specified trials), (ii) $102.5 million in milestone payments based upon the achievement of regulatory approvals and first commercial sale in specified territories and (iii) $62.5 million in milestone payments based upon the achievement of worldwide sales targets. For the XLRP program, the Company had an option to share development costs and profits after the initial clinical trial data were available instead of receiving milestone payments. In addition, the Company was eligible to receive payments of up to $592.5 million based on the exercise of the option for and the successful achievement of future milestones under its discovery programs. Each discovery program was categorized as Category A, Category B or Category C depending on the nature of the indication it sought to address. For Category A, the Company was eligible to receive payments of up to: (i) $20.0 million based upon the successful achievement of clinical milestones (relating to dosing in specified trials) and (ii) $70.0 million in milestone payments based upon the achievement of regulatory approvals and first commercial sale in specified territories. For Category B, the Company was eligible to receive payments of up to: (i) $27.5 million based upon the successful achievement of clinical milestones (relating to dosing in specified trials) and (ii) $105.0 million in milestone payments based upon the achievement of regulatory approvals and first commercial sale in specified territories. For Category C, the Company was eligible to receive payments of up to: (i) $40.0 million based upon the successful achievement of clinical milestones (relating to dosing in specified trials) and (ii) $140.0 million in milestone payments based upon the achievement of regulatory approvals and first commercial sale in specified territories. Under certain limited circumstances, if there were discovery products from more than one discovery program in any of Category A, Category B or Category C, then the milestone payments under the applicable category would have been payable for the applicable discovery product from each such discovery program to achieve the specified milestones. Prior to 2018, the Company received a $5.0 million milestone payment related to initial dosing of a XLRS patient. In April 2018, the Company triggered a $2.5 million milestone payment related to the initial dosing of a XLRP patient. In July 2018, the Company triggered a $10.0 million milestone payment related to the treatment of a first patient of second cohort in a Phase 1/2 Clinical XLRP Study. While the Company recognized additional revenue as it continued to perform under the Collaboration Agreement prior to March 8, 2019, the termination date of the agreement, the Company will not receive any milestone-based or royalty payments under the Collaboration Agreement after its termination. Accounting Analysis For the periods prior to July 1, 2018, the Company applied the provisions of ASC 605 in accounting for this arrangement. Under ASC 605 and Topic 606, the Company has concluded that the Collaboration Agreement, the Manufacturing Agreement and the Equity Agreement should be accounted for as one arrangement as the agreements were with the same party and were negotiated and executed contemporaneously. The performance obligations and the allocated transaction price as of the date of initial application of Topic 606 are as follows: In thousands Allocated Transaction Price XLRS License and Pre-Funded $ 52,060 XLRP License and Pre-Funded 43,570 Pre-Funded 16,700 $ 112,330 The Pre-Funded Pre-Funded Pre-Funded The Company concluded that Post-Funded Activities represent customer options that are not material rights as any services requested by Biogen and provided by the Company are reimbursed at a rate that reflects the estimated standalone selling price for the services. As such, the Company will recognize revenue related to Post-Funded Activities as the services are provided. Through the date of adoption of ASC 606, the Company recognized revenue of $4.7 million for Post-Funded Activities. The Company recorded revenue of $2.7 million for the year ended June 30, 2019 related to Post-Funded Activities. The Company concluded that the option to receive i) commercial licenses for the Discovery Programs that achieve clinical candidate designation, as defined in the Collaboration Agreement and ii) manufacturing licenses for up to six genes pursuant to the Manufacturing Agreement represent customer options that are not material rights as the exercise price for such options reflects the estimated standalone selling price for such option. As such, the Company would account for such option if and when the options are exercised. As of the date of the initial application of Topic 606, the total transaction price for the Biogen Agreement was $112.3 million which included a $5.0 million milestone payment for initiation of dosing of XLRS and a $2.5 million milestone payment for initiation of dosing of XLRP. The Company used the most-likely method to determine the amount of variable consideration in the Biogen Agreement. The Company believes that any estimated amount of variable consideration related to clinical and regulatory milestone payments should be fully constrained as the achievement of such milestones was highly susceptible to factors outside of the Company’s control. The Company determined that the commercial milestones and sales-based royalties would be recognized when the related sales occurred as they were deemed to relate predominately to the license granted and therefore were also excluded from the transaction price. In the quarter ended September 30, 2018, the Company received a $10.0 million milestone payment related to XLRP which increased the transaction price. Based on an understanding between the parties in the quarter ended September 30, 2018, the Company also reallocated $1.1 million of Pre-Funded Pre-Funded The reallocation between Discovery Programs generated an insignificant cumulative catch up adjustment to revenue in the quarter ended September 30, 2018. The cumulative catch-up Summary of Contract Assets and Liabilities The transaction price was allocated to the performance obligations based on the relative estimated standalone selling price of each performance obligation or, in the case of certain variable consideration, to one or more performance obligations. The estimated standalone selling prices for performance obligations, that include a license and Pre-Funded Pre-Funded The Company recognized revenue related to the performance obligations which included a license and Pre-Funded For the years ended June 30, 2019 and 2018, the Company recorded revenue of $41.1 million and $24.1 million, respectively, from its collaboration with Biogen. The Company had no accounts receivable balances as of June 30, 2019 and had $1.7 million as of June 30, 2018, related to the Biogen Agreement. As a result of the termination of the Collaboration Agreement with Biogen effective March 8, 2019, the Company recognized the remaining deferred revenue balance as of the termination date. Therefore, at June 30, 2019, the Company had no deferred revenue related to the Biogen Agreement. For further details regarding deferred revenue, refer to Summary of Contract Assets and Liabilities section. The Company’s revenue is comprised of the following related to the Biogen Agreement: In thousands June 30, 2019 June 30, 2018 Collaboration revenue Licenses and related services $ 27,000 $ 18,529 Development services 2,736 3,028 Milestone revenue 11,392 2,500 Total collaboration revenue $ 41,128 $ 24,057 License and related services revenue is comprised of revenue related to the Company’s completion of performance obligations that contain the delivery of licenses and Pre-Funded Summary of Contract Assets and Liabilities The following table presents changes in the balances of our contract assets and liabilities during the year ended June 30, 2019: In thousands June 30, 2018 Additions Deductions June 30, 2019 Contract assets $ — $ — $ — $ — Contract liabilities: Deferred revenue $ 29,521 $ 10,000 $ 39,521 $ — The Company recorded an entry to increase deferred revenue and accumulated deficit for $22.6 million as of July 1, 2018 related to the adoption of Topic 606. The impact of the adoption of Topic 606 is reflected within the beginning of period balance. Additions for the year ended June 30, 2019 include the $10 million milestone payment received associated with the XLRP program. For the year ended June 30, 2019, the Company recognized revenue of $29.5 million related to deferred revenue that existed as of June 30, 2018. Bionic Sigh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Under the agreement, AGTC made an initial $2.0 million payment to Bionic Sight for an equity interest in that company. This initial investment represents an approximate 5% equity interest in Bionic Sight. In addition to the initial investment, AGTC is contributing ongoing research and development support costs through additional payments and other in-kind in-kind one in-kind If the IND Trigger is attained, AGTC will (i) receive additional equity, based on the valuation in place at the beginning of the agreement, for the AGTC Ongoing R&amp;D Support payments and in-kind pre-determined Revenue from Contracts with Customers Investments — Equity Securities Due to the uncertainty of achieving the IND Trigger, the Company is expensing the AGTC Ongoing R&amp;D Support payments and in-kind The Company recorded its initial $2.0 million investment in Bionic Sight using the equity method of accounting for investments, which is recorded as its own line item on the Company’s balance sheet. During fiscal 2019, the Company recorded a reduction of its investment in Bionic Sight of $35,000 and an investment loss on the statement of operations to reflect its equity interest in the net loss of this affiliate. As of June 30, 2019, the amount of the Company’s underlying equity in net assets of Bionic Sight is not representative of the amount at which the investment is carried due to retained losses experienced by Bionic Sight prior to the Company’s investment. The ongoing research and development costs and contributions will be recorded as a periodic cost until such time when or if the IND Trigger is achieved.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t>
  </si>
  <si>
    <t>Share-based Compensation Plans</t>
  </si>
  <si>
    <t>Disclosure Of Compensation Related Costs Sharebased Payments [Abstract]</t>
  </si>
  <si>
    <t>8. Share-based Compensation Plans The Company uses stock options and awards of restricted stock to provide long-term incentives for its employees, non-employee two The Compensation Committee of the Board of Directors, as the plan administrator, has the authority to select the individuals to whom share-based awards are granted and to determine the terms of each award, including (i) the number of shares of common stock subject to a stock option or restricted share award; (ii) the date on which the stock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iv) the vesting term; and (v) the duration of the option (which, in the case of incentive stock options, may not exceed ten years). Employee options typically vest over a three- or four A summary of the stock option activity is as follows: June 30, 2019 June 30, 2018 (In thousands, except per share amounts) Shares Weighted Average Exercise Price Shares Weighted Average Exercise Price Outstanding 3,107 $ 10.93 2,716 $ 12.95 Granted 1,172 4.5 914 4.72 Exercised (65 ) 2.4 (18 ) 0.35 Forfeited (317 ) 7.2 (415 ) 9.86 Expired (312 ) 12.4 (90 ) 15.92 Outstanding 3,585 $ 9.19 3,107 $ 10.93 Exercisable 2,167 1,900 Weighted average fair value of options granted during the year $ 2.89 $ 3.37 For the year ended June 30, 2019, the Company granted 24,000 restricted stock awards to employees with weighted average exercise price of $4.54, which vested on the grant date. Therefore, the weighted average exercise price for the granted stock awards and weighted average exercise price for vested stock awards is the same, and no restricted stock awards were outstanding as of June 30, 2019. The intrinsic value of options exercised during the years ended June 30, 2019 and 2018 was $0.2 million and $0.1 million, respectively. The total fair value of options that vested during the fiscal years ended June 30, 2019 and 2018 was $3.9 million and $5.1 million, respectively. The following table summarizes information about stock options exercisable, and vested and expected to vest as of June 30, 2019: (In thousands, except per share amounts) Shares Weighted Average Exercise Price Aggregate Intrinsic Value Weighted Average Vested and expected to vest 3,447 $ 9.35 $ 518 7.07 Exercisable 2,167 $ 11.75 $ 505 6.02 The aggregate intrinsic value is calculated as the difference between the exercise price of the underlying options and the fair value of the common stock for the options that were in the money as of June 30, 2019. In accounting for stock options to non-employees, re-measures non-vested, non-employee Share-based compensation expense related to stock options awarded to employees, non-employee Share-based compensation expense related to restricted shares of common stock awarded to employees and consultants amounted to $113,090 and $145,600 for the fiscal years ended June 30, 2019 and 2018, respectively. Total share-based expense associated with stock options and restricted shares of common stock was allocated as follows: In thousands June 30, 2019 June 30, 2018 General and administrative $ 2,134 $ 2,821 Research and development 1,895 2,372 $ 4,029 $ 5,193 The fair value of each option granted is estimated on the grant date using the Black-Scholes stock option pricing model. The following assumptions were made in estimating fair value: Assumption June 30, 2019 June 30, 2018 Dividend yield 0.00% 0.00% Expected term 6.00 to 6.25 years 6.00 to 6.50 years Risk-free interest rate 1.82% to 3.11% 1.83% to 2.87% Expected volatility 69.22% 83.53% The dividend yield is based upon the assumption that the Company will not declare a dividend over the life of the options. Since adopting ASC 718, the Company has been unable to use historical employee exercise and option expiration data to estimate the expected term assumption for the Black-Scholes grant-date valuation. The Company therefore has utilized the “simplified” method, as prescribed by the SEC’s Staff Accounting Bulletin No. 107, Share-Based Payment Unrecognized compensation expense related to non-vested</t>
  </si>
  <si>
    <t>Commitments and Contingencies</t>
  </si>
  <si>
    <t>Commitments And Contingencies Disclosure [Abstract]</t>
  </si>
  <si>
    <t xml:space="preserve">9. Commitments and Contingencies Operating Leases Alachua, Florida The Company’s corporate headquarters are located in Alachua, Florida. In January 2016, the Company moved into a new combined-use five Cambridge, Massachusetts In August 2015, the Company entered into a two-year seven three For the fiscal years ended June 30, 2019 and, 2018, rent expense under these operating leases amounted to $1,109,000, and $909,000, respectively. Future annual minimum lease payments (in thousands) under these non-cancelable operating leases are as follows: Year Ending June 30, Amount 2020 $ 1,353 2021 1,376 2022 1,400 2023 1,425 2024 1,450 Thereafter 2,638 $ 9,642 License and Other Agreements Under various agreements, the Company will be required to pay royalties and milestone payments upon the successful development and commercialization of products. The Company has entered into funding agreements with various not-for-profit out-licenses The Company is also party to various agreements entered into in the ordinary course of its business, principally relating to licensed technology. The Company had seven license agreements with six different entities, including four with the University of Florida Research Foundation. The Company is responsible for all costs related to preparation, filing, issuance, prosecution and maintenance of the underlying patents covered in the license agreements. The Company is required to pay minimum annual royalty and license maintenance for all licenses until such time when the license is terminated by either expiration of underlying patents or voluntary termination by either party per the agreement. These license agreements also require future payments related to milestones or royalties on future sales of specified products. Payments under these agreements generally become due and payable only upon achievement of certain developmental, regulatory or commercial milestones. Amounts related to contingent milestone payments are not considered contractual obligations as they are contingent on the successful achievement of certain development, regulatory and commercial milestones. There is uncertainty regarding the various activities and outcomes needed to reach these milestones, and they may not be achieved. The Company may terminate its license agreements with zero to ninety days written notice depending upon the terms of each specific agreement.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From time to time, the Company may be involved in claims and legal actions that arise in the normal course of business. Management has no reason to believe that the outcome of any such legal actions would have a significant adverse effect on the Company’s financial position, results of operations or cash flows. </t>
  </si>
  <si>
    <t>Income Taxes</t>
  </si>
  <si>
    <t>Income Tax Disclosure [Abstract]</t>
  </si>
  <si>
    <t xml:space="preserve">10. Income Taxes For the fiscal years ended June 30, 2019 and 2018, the Company recorded the following current and deferred income tax expense or (benefit). For the fiscal years ended June 30, 2019 and 2018, the federal and state income tax provision (benefit) summarized as follows: June 30, In thousands 2019 2018 Current provision: Federal $ — $ (790 ) State 76 862 76 72 Deferred tax liabilities: Federal $ — $ — State — — — — Provision for income taxes $ 76 $ 72 Deferred taxes are recognized for temporary differences between the basis of assets and liabilities for financial statement and income tax purposes. The significant components of the Company’s deferred tax assets (liabilities) are comprised of the following: June 30, In thousands 2019 2018 Deferred tax assets: Net operating loss carryforwards $ 20,526 $ 13,910 Tax credit carryforwards 25,501 23,567 Accruals and other 3,513 4,625 Depreciation and amortization 238 112 Gross deferred tax assets 49,778 42,214 Deferred tax asset valuation allowance (49,778 ) (42,214 ) Total deferred tax assets, net of valuation allowance — — Deferred tax liabilities: Depreciation and amortization — — Total deferred tax liabilities — — Net deferred tax asset (liability) $ — $ — As of June 30, 2019, the Company had federal and state net operating losses of approximately $24.8 million and $5.1 million (tax effected), respectively, that may be applied against future taxable income and expire in various years ranging from 2022 to 2038 and federal net operating losses of $53.6 million that do not expire under the Tax Act. As of June 30, 2019, the Company also had federal and state research and development tax credits of approximately $25.5 million and $45,000, respectively, which may provide future tax benefits and expire in various years ranging from 2027 to 2048. The Company has evaluated the positive and negative evidence bearing upon the realizability of its deferred tax assets. Based on its history of operating losses, the Company has concluded that as of June 30, 2019, it is more likely than not that the benefit of its deferred tax assets will not be realized. Therefore, any tax benefits to be realized in future years as a result of the utilization of the Company’s net operating loss carry forwards as of June 30, 2019, computed based on statutory federal and state rates, are completely offset by valuation allowances established because realization of the deferred tax benefits are not considered more likely than not as of that date. The valuation allowance by approximately $7.6 million during the fiscal year ended June 30, 2019, due primarily to the net increase in federal net operating losses and equity adjustments as a result of ASC 606 revenue recognition standards and its impact on deferred revenue. On December 22, 2017, the President of the United States signed into law the Tax Cuts and Jobs Act (H.R. 1) (the “Tax Act”). The Act includes a number of changes in existing tax law impacting businesses including, among other things, a permanent reduction in the corporate income tax rate from 35% to The differences between the effective income tax rate reflected in the provision for income taxes and the amounts, which would be determined by applying a 21% rate for the year ended June 30, 2019 and a blended statutory federal income tax rate of 28% for the year ended June 30, 2018, is summarized as follows: June 30, 2019 June 30, 2018 Federal income tax benefit at statutory rate 21 % 28 % State income tax, net of federal benefit (3 ) 3 Permanent differences-incentive stock compensation (27 ) (2 ) Permanent differences-transportation and travel (9 ) — Permanent differences-research expenses — (7 ) Research and development tax credits 100 24 Tax Act- — 4 Rate change 14 — Other (9 ) (2 ) Change in unrecognized tax benefit — (3 ) Remeasurement of net deferred tax assets — (36 ) Change in valuation allowance, including remeasurement (91 ) (9 ) Effective income tax rate (4 )% 0 % Under the provisions of the Internal Revenue Code, the Company’s net operating loss and tax credit carry forwards are subject to review and possible adjustment by the Internal Revenue Service and state tax authorities. Net operating loss and tax credit carry 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ince its inception, the Company has completed several financings and sales of common stock which have resulted in a change in control as defined by Sections 382 and 383 of the Internal Revenue Code. Subsequent ownership changes may further affect the limitation in future years. A full valuation allowance has been provided against the Company’s net operating loss carryforwards and, if an adjustment were to be required, this adjustment would be offset by an adjustment to the deferred tax asset established for the net operating loss carryforwards and the valuation allowance. For fiscal years through June 30, 2019, the Company generated research credits but has not conducted a study to document the qualified activities. This study may result in an adjustment to the Company’s research and development tax credit carry forwards; however, until a study is completed, and any adjustment is known, no amounts are being presented as an uncertain tax position as of June 30, 2019 or 2018. A full valuation allowance has been provided against the Company’s research and development tax credits and, if an adjustment were to be required, this adjustment would be offset by an adjustment to the deferred tax asset established for the tax credit carry forwards and the valuation allowance. The Company files income tax returns in the United States and in multiple states. The federal and state returns are generally subject to tax examinations for the tax years ended June 30, 2015 through June 30, 2019. To the extent the Company has tax attribute carry forwards, the tax years in which the attribute was generated may still be adjusted upon examination by the Internal Revenue Service (IRS), or state authorities, to the extent such attributes are utilized in a future period. On December 28, 2015, the IRS, notified the Company of an income tax audit for the tax period ending June 30, 2014. As of June 30, 2017, the IRS audit was closed and the Company incurred no The Company recognizes a tax benefit from an uncertain tax position when it is more likely than not that the position will be sustained upon examination. For the year ended June 30, 2019, the Company increased the uncertain tax position reserve by $76,000 which includes interest and penalties. A reserve of $2,035,000 was recorded for the year ended June 30, 2019 and a reserve of $1,959,000 was recorded for the year ended June 30, 2018. The entire amount of the reserve would reduce the annual effective tax rate if recognized. The Company does not anticipate that the amount of unrecognized tax benefits as of June 30, 2019 will significantly change within the next twelve months. The Company’s practice is to recognize interest and/or penalties related to uncertain income tax positions in income tax expense. The Company had $424,000 of interest and/or penalties accrued on the Company’s balance sheets as of June 30, 2019. The Company had $348,000 of interest and/or penalties accrued on the Company’s balance sheet as of June 30, 2018. The Company recognized $76,000 of interest and/or penalties in the statement of operations for the year ended June 30, 2019 related to uncertain tax positions. The Company recognized $348,000 of interest and/or penalties in the statement of operations for the year ended June 30, 2018 related to uncertain tax positions. In thousands June 30, June 30, Balance at beginning of period $ 1,611 $ 950 Additions related to current period tax positions — — Additions related to prior period tax positions — 661 Balance at end of period $ 1,611 $ 1,611 </t>
  </si>
  <si>
    <t>Accrued Expenses</t>
  </si>
  <si>
    <t>Payables And Accruals [Abstract]</t>
  </si>
  <si>
    <t xml:space="preserve">11. Accrued Expenses Accrued expenses as of June 30, 2019 and 2018 consisted of the following: June 30, In thousands 2019 2018 Research and development-related $ 4,909 $ 4,164 Compensation-related 2,406 2,186 General and administrative- related 709 805 $ 8,024 $ 7,155 </t>
  </si>
  <si>
    <t>Defined Contribution Plan</t>
  </si>
  <si>
    <t>Compensation And Retirement Disclosure [Abstract]</t>
  </si>
  <si>
    <t xml:space="preserve">12. Defined Contribution Plan The Company sponsors an employee 401(k) salary deferral plan (“401(k) Plan”) that covers substantially all of its employees and is administered through its staff leasing company. Under the 401(k) Plan, employees may elect to defer up to 25% of their compensation per year (subject to a maximum limit prescribed by federal tax law) and the Company matches a portion of such employee contributions up to a maximum of 4% of the eligible salary. The Company’s matching contributions to the 401(k) Plan amounted to $327,000 and $302,000 for the years ended June 30, 2019 and 2018, respectively. </t>
  </si>
  <si>
    <t>Common Stock, Preferred Stock and Stockholders' Equity</t>
  </si>
  <si>
    <t>Equity [Abstract]</t>
  </si>
  <si>
    <t xml:space="preserve">13. Common Stock, Preferred Stock and Stockholders’ Equity Common Stock As of June 30, 2019, there were 150,000,000 shares of $0.001 par value common stock and 5,000,000 shares of preferred stock that were authorized to be issued. As of that date, a total of 18,226,356 and 18,207,352 shares of common stock were issued and outstanding, respectively, while none The following shares of common stock were reserved for future issuance: In thousands June 30, 2019 Stock options issued and outstanding 3,585,351 Authorized for future grant under the 2013 Employee Stock Purchase Plan 128,571 Authorized for future grant under the 2013 Equity and Incentive Plan 1,244,754 4,958,676 </t>
  </si>
  <si>
    <t>Quarterly Financial Information</t>
  </si>
  <si>
    <t>Quarterly Financial Information Disclosure [Abstract]</t>
  </si>
  <si>
    <t xml:space="preserve">14. Quarterly Financial Information (Unaudited) Summarized quarterly information for the two fiscal years ended June 30, 2019 and 2018, respectively, is as follows: Year 2019 by Quarter: In thousands, except per share data First Second Third Fourth Revenue $ 14,034 $ 5,934 $ 21,318 $ 406 Income/loss from operations $ 756 $ (4,671 ) $ 11,005 $ (11,440 ) Net income/(loss) $ 1,200 $ (4,181 ) $ 11,489 $ (10,514 ) Net earnings/(loss) per common share, basic $ 0.07 $ (0.23 ) $ 0.63 $ (0.58 ) Net earnings/(loss) per common share, diluted $ 0.07 $ (0.23 ) $ 0.63 $ (0.58 ) Year 2018 by Quarter: In thousands, except per share data First Second Third Fourth Revenue $ 10,315 $ 4,852 $ 3,603 $ 5,416 Loss from operations $ (1,667 ) $ (6,242 ) $ (7,696 ) $ (6,779 ) Net loss $ (1,397 ) $ (5,190 ) $ (8,101 ) $ (6,612 ) Net loss per common share, basic $ (0.08 ) $ (0.29 ) $ (0.45 ) $ (0.36 ) Net loss per common share, diluted $ (0.08 ) $ (0.29 ) $ (0.45 ) $ (0.36 ) </t>
  </si>
  <si>
    <t>Schedule II-Valuation and Qualifying Accounts</t>
  </si>
  <si>
    <t>SEC Schedule, 12-09, Valuation and Qualifying Accounts [Abstract]</t>
  </si>
  <si>
    <t xml:space="preserve">ITEM 16. FORM 10-K SUMMARY None. SCHEDULE II—VALUATION AND QUALIFYING ACCOUNTS Additions In thousands Beginning Charge To (from) Deductions End of Deferred Tax Valuation Allowance Year 2019 $ 42,214 $ 7,564 $ — $ — $ 49,778 Year 2018 $ 40,303 $ 1,911 $ — $ — $ 42,214 Year 2017 $ 37,412 $ 2,891 $ — $ — $ 40,303 </t>
  </si>
  <si>
    <t>Summary of Significant Accounting Policies (Policies)</t>
  </si>
  <si>
    <t>Basis of Presentation</t>
  </si>
  <si>
    <t xml:space="preserve">Basis of Presentation The accompanying financial statements have been prepared in conformity with accounting principles generally accepted in the United States of America (“U.S. GAAP”) and, in the opinion of management, include all adjustments necessary for a fair presentation of the Company’s financial position, results of operations, and cash flows for each period presented.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t>
  </si>
  <si>
    <t>Use of estimates</t>
  </si>
  <si>
    <t xml:space="preserve">Use of estimates The preparation of financial statements in conformity with U.S. GAAP and U.S. Securities and Exchange Commission (“SEC”),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t>
  </si>
  <si>
    <t xml:space="preserve">Cash and cash equivalents Cash consists of funds held in bank accounts. Cash equivalents consist of short-term, highly liquid investments with original maturities of 90 days or less at the time of purchase and generally include money market accounts. </t>
  </si>
  <si>
    <t xml:space="preserve">Investments The Company’s investments consist of certificates of deposit and debt securities classified as held-to-maturity. Management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expense) and a new cost basis in the investment is established. </t>
  </si>
  <si>
    <t>Concentrations of Credit Risk</t>
  </si>
  <si>
    <t>Concentrations of Credit Risk The Company maintains its cash and cash equivalents and certificates of deposit with two financial institutions that are federally insured. Some of these financial instruments are in excess of federally insured limits and as a result, could potentially expose the Company to significant concentrations of credit risk. To date, the Company has not experienced any losses associated with this credit risk and continues to believe that this exposure is not significant. The Company invests its excess cash primarily in money market funds, certificates of deposit, and debt instruments of corporations and U.S. government agencies. These investments generally mature within a two-year</t>
  </si>
  <si>
    <t>Inventory</t>
  </si>
  <si>
    <t xml:space="preserve">Inventory Purchases of clinical materials stored for master and working viral banks that remain at the sites in anticipation of their future use at that site are charged to expense when they are incurred. Since the Company can use each of the raw materials in only a single product, each raw material is deemed to have no future economic value independent of the development status of that single drug. </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Property and equipment</t>
  </si>
  <si>
    <t>Property and equipment Property and equipment, consisting of laboratory equipment, furniture and fixtures, computer equipment and leasehold improvements, are recorded at cost. Depreciation is computed using the straight-line method over the estimated useful lives of the assets, which are generally three to ten 6.8</t>
  </si>
  <si>
    <t>Intangible assets</t>
  </si>
  <si>
    <t>Intangible assets Intangible assets primarily include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such costs relate to patent applications that have future value and an alternative future use and writes off any costs associated with patents that are no longer being actively pursued or that have no future benefit. Amortization expense is computed using the straight-line method over the estimated useful lives of the assets, which are generally eight to twenty 8.6 in-licensed</t>
  </si>
  <si>
    <t>Impairment of long-lived assets</t>
  </si>
  <si>
    <t xml:space="preserve">Impairment of long-lived assets 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No impairment charges were recorded for each of the fiscal years ended June 30, 2019 and 2018. </t>
  </si>
  <si>
    <t>Revenue recognition</t>
  </si>
  <si>
    <t>Revenue recognition Effective July 1, 2018, the Company adopted the provisions of ASC 606, Revenue from Contracts with Customers, The adoption of the new revenue recognition guidance resulted in an increase of $22.6 million in deferred revenue and accumulated deficit as of July 1, 2018. For the year ended June 30, 2019, revenue increased by $25.4 million, net income increased by $25.4 million and basic and diluted earnings per share increased by $1.40 based on revenue recognition under Topic 606 as compared to the Company’s prior revenue recognition methodology under ASC 605, Revenue Recognition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will often include development and regulatory milestone payments. At contract inception and at each reporting period, the Company evaluates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catch-up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non-refundable, up-front The Company receives payments from its customers based on billing terms established in each contract. Such billings generally have 30-day Collaboration revenue To date, the Company’s collaboration revenue has been generated from its collaboration arrangement with Biogen as further described in Note 7, “ Collaboration Agreements The Company analyzes its collaboration arrangements to assess whether they are within the scope of ASC 808, Collaborative Arrangements</t>
  </si>
  <si>
    <t>Income taxes</t>
  </si>
  <si>
    <t xml:space="preserve">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Tax Cut and Jobs Act (the “Tax Act”) was enacted on December 22, 2017. The Tax Act contains several key provisions including, among other things, reducing the U.S. federal corporate tax rate from 35% to 21%. In addition, federal net operating losses (“NOLs”) will be carried forward indefinitely but will be subject to an 80% utilization against taxable income. For the fiscal year ended June 30, 2019, the Company recorded an income tax provision, as a result of uncertainties related to state income tax. For the fiscal year ended June 30, 2018, the Company recorded an income tax provision, related to the Company’s Federal alternative minimum tax credit and uncertainties related to state income taxes. As required by U.S. GAAP, the Company recognizes the financial statement benefit of a tax position only after determining that the relevant tax authority would more likely than not sustain the position following an audit. For tax positions meeting the more-likely-than-not The uncertain tax position liability for years ended June 30, 2019 and 2018, was $2,035,000 and $1,959,000, respectively. </t>
  </si>
  <si>
    <t>Research and development expenses</t>
  </si>
  <si>
    <t xml:space="preserve">Research and development expenses Research and development costs include costs incurred in identifying, developing and testing product candidates and generally comprise compensation and related benefits and non-cash pre-clinical As part of the process of preparing financial statements, the Company is required to estimate its accrued expenses. This process involves reviewing quotations and contracts, identifying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CRO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approximately $0.7 million and $1.0 million at June 30, 2019 and 2018, respectively, and are included within the prepaid and other current assets line item on the balance sheets. </t>
  </si>
  <si>
    <t>Share-based compensation</t>
  </si>
  <si>
    <t xml:space="preserve">Share-based compensation The Company accounts for share-based awards issued to employees in accordance with ASC Topic 718, Compensation—Stock Compensation non-employees 505-50, Equity-Based Payments to Non-employees 505-50”). 505-50, non-employees re-measurement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t>
  </si>
  <si>
    <t>Net loss per share</t>
  </si>
  <si>
    <t xml:space="preserve">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s, stock options are considered to be common stock equivalents if they are dilutive. The dilutive impact of stock options for the years ended June 30, 2019 and 2018 was 0.2 million. The dilutive impact of stock options has been excluded from the calculation of diluted net loss per share for the year ended June 30, 2019 and 2018 as their effect would be anti-dilutive. Therefore, for the years ended June 30, 2019 and 2018 basic and diluted net loss per share were the same. </t>
  </si>
  <si>
    <t>Comprehensive loss</t>
  </si>
  <si>
    <t>Comprehensive loss Comprehensive loss consists of net loss and changes in equity during a period from transactions and other equity and circumstances generated from non-owner sources. The Company’s net loss equals comprehensive loss for all periods presented.</t>
  </si>
  <si>
    <t>New Accounting Pronouncements</t>
  </si>
  <si>
    <t>New Accounting Pronouncements Adopted in the current period Revenue recognition In May 2014, Topic 606, replaced the existing accounting standards for revenue recognition with a single comprehensive five-step model. The core principle is to recognize revenue upon the transfer of goods or services to customers at an amount that reflects the consideration expected to be received. It also requires enhanced disclosures about revenue, provides guidance for transactions that were not previously addressed comprehensively, and improves guidance for multiple-element arrangements. The guidance was effective for public companies for annual periods beginning after December 15, 2017 as well as interim periods within those annual periods using either the full retrospective approach or modified retrospective approach. The Company adopted the new standard effective July 1, 2018 using the modified retrospective approach. Refer to Note 7 for the impact of adoption. Share-Based Compensation In May 2017, the FASB issued Accounting Standards Update (“ASU”) No. 2017-09, Financial Instrument Accounting In January 2016, the FASB issued ASU No. 2016-01, (Subtopic 825-10): No. 2016-01 To be adopted in future periods Leases In February 2016, the FASB issued ASU No. 2016-02, right-of-use right-of-use right-of-use Financial Instruments—Credit Losses In June 2016, the FASB issued ASU No. 2016-13, Financial Instruments – Credit Losses (Topic 326): Measurement of Credit Losses on Financial Instruments. The new standard requires financial assets measured at amortized cost basis to be presented at the net amount expected to be collected and separately measure an allowance for credit losses that is deducted from the amortized cost basis of the financial assets. This standard will be effective for the Company on July 1, 2020. Early adoption is permitted. The adoption of this guidance is not expected to have a significant impact on the Company’s financial statements. Share-Based Compensation In June 2018, the FASB issued ASU No. 2018-07, Fair Value Measurement In August 2018, the FASB issued ASU No. 2018-13, Collaborative Arrangements In November 2018, the FASB issued ASU No. 2018-18, unit-of-account</t>
  </si>
  <si>
    <t>Investments (Tables)</t>
  </si>
  <si>
    <t>Summary of Company's Investments</t>
  </si>
  <si>
    <t xml:space="preserve">The net carrying amounts of the Company’s investments by category are as follows: In thousands As of June 30, As of June 30, Certificates of deposit $ — $ 2,106 Debt securities—held-to-maturity 55,292 71,734 Total investments $ 55,292 $ 73,840 </t>
  </si>
  <si>
    <t>Summary of Company's Debt Securities Held-to-Maturity</t>
  </si>
  <si>
    <t xml:space="preserve">A summary of the Company’s debt investment securities classified as held-to-maturity June 30, 2019 In thousands Amortized Cost Gross Unrealized Gains Gross Unrealized Losses Fair Value U.S. Treasury Securities $ 55,292 $ 78 $ — $ 55,370 Total investments $ 55,292 $ — $ — $ 55,370 June 30, 2018 In thousands Amortized Cost Gross Unrealized Gains Gross Unrealized Losses Fair Value U.S. Treasury Securities $ 69,731 $ — $ (60 ) $ 69,671 Corporate obligations 2,003 — (1 ) 2,002 Total investments $ 71,734 $ — $ (61 ) $ 71,673 </t>
  </si>
  <si>
    <t>Fair Value Measurements (Tables)</t>
  </si>
  <si>
    <t>Schedule of Major Category of Company's Financial Assets and Liabilities Measured at Fair Value on Recurring Basis</t>
  </si>
  <si>
    <t xml:space="preserve">The following fair value hierarchy table presents information about each major category of the Company’s financial assets and liabilities measured at fair value on a recurring basis. In thousands (Level 1) (Level 2) (Level 3) Total Fair Value June 30, 2019 Cash and cash equivalents $ 26,703 $ — $ — $ 26,703 Held-to-maturity U.S. Treasury Securities 55,370 — — 55,370 Total assets $ 82,073 $ — $ — $ 82,073 June 30, 2018 Cash and cash equivalents $ 31,065 $ — $ — $ 31,065 Certificates of deposit — 2,100 — 2,100 Held-to-maturity Corporate obligations — 2,002 — 2,002 U.S. Treasury Securities 69,671 — — 69,671 Total assets $ 100,736 $ 4,102 $ — $ 104,838 </t>
  </si>
  <si>
    <t>Property and Equipment, Net (Tables)</t>
  </si>
  <si>
    <t>Components of Property and Equipment</t>
  </si>
  <si>
    <t xml:space="preserve">Property and equipment consist of the following: June 30, In thousands 2019 2018 Laboratory equipment $ 2,938 $ 2,929 Equipment construction in progress 206 — Leasehold improvements 3,851 3,835 Office equipment 1,074 1,077 Property and equipment, gross 8,069 7,841 Less: Accumulated depreciation (3,639 ) (2,587 ) Property and equipment, net $ 4,430 $ 5,254 </t>
  </si>
  <si>
    <t>Intangible Assets, Net (Tables)</t>
  </si>
  <si>
    <t>Schedule of Intangible Assets Subject to Amortization</t>
  </si>
  <si>
    <t xml:space="preserve">Intangible assets subject to amortization consist of the following: June 30, 2019 In thousands Cost Accumulated Net of Patents $ 2,392 $ (1,499 ) $ 893 Licenses 289 (199 ) 90 Other 49 (19 ) 30 Intangible assets, net $ 2,730 $ (1,717 ) $ 1,013 June 30, 2018 In thousands Cost Accumulated Net of Patents $ 2,193 $ (1,357 ) $ 836 Licenses 289 (182 ) 107 Other 54 (29 ) 25 Intangible assets, net $ 2,536 $ (1,568 ) $ 968 </t>
  </si>
  <si>
    <t>Schedule of Estimated Amortization Expense</t>
  </si>
  <si>
    <t xml:space="preserve">Estimated amortization expense (in thousands) for the next five years and thereafter is as follows: Year Ending June 30, Amount 2020 $ 160 2021 160 2022 143 2023 60 2024 27 Thereafter 440 $ 990 </t>
  </si>
  <si>
    <t>Collaboration Agreements (Tables)</t>
  </si>
  <si>
    <t>Summary of Performance Obligations and Transaction Price</t>
  </si>
  <si>
    <t xml:space="preserve">The performance obligations and the allocated transaction price as of the date of initial application of Topic 606 are as follows: In thousands Allocated Transaction Price XLRS License and Pre-Funded $ 52,060 XLRP License and Pre-Funded 43,570 Pre-Funded 16,700 $ 112,330 </t>
  </si>
  <si>
    <t>Components of Collaboration Revenue</t>
  </si>
  <si>
    <t xml:space="preserve">The Company’s revenue is comprised of the following related to the Biogen Agreement: In thousands June 30, 2019 June 30, 2018 Collaboration revenue Licenses and related services $ 27,000 $ 18,529 Development services 2,736 3,028 Milestone revenue 11,392 2,500 Total collaboration revenue $ 41,128 $ 24,057 </t>
  </si>
  <si>
    <t>Summary of Changes in Contract Assets and Contract Liabilities</t>
  </si>
  <si>
    <t xml:space="preserve">The following table presents changes in the balances of our contract assets and liabilities during the year ended June 30, 2019: In thousands June 30, 2018 Additions Deductions June 30, 2019 Contract assets $ — $ — $ — $ — Contract liabilities: Deferred revenue $ 29,521 $ 10,000 $ 39,521 $ — </t>
  </si>
  <si>
    <t>Share-based Compensation Plans (Tables)</t>
  </si>
  <si>
    <t>Summary of Stock Option Activity</t>
  </si>
  <si>
    <t xml:space="preserve">A summary of the stock option activity is as follows: June 30, 2019 June 30, 2018 (In thousands, except per share amounts) Shares Weighted Average Exercise Price Shares Weighted Average Exercise Price Outstanding 3,107 $ 10.93 2,716 $ 12.95 Granted 1,172 4.5 914 4.72 Exercised (65 ) 2.4 (18 ) 0.35 Forfeited (317 ) 7.2 (415 ) 9.86 Expired (312 ) 12.4 (90 ) 15.92 Outstanding 3,585 $ 9.19 3,107 $ 10.93 Exercisable 2,167 1,900 Weighted average fair value of options granted during the year $ 2.89 $ 3.37 </t>
  </si>
  <si>
    <t>Summary of Share-based Compensation Arrangement by Share-based Payment Award, Options, Vested and Expected to Vest, Exercisable</t>
  </si>
  <si>
    <t xml:space="preserve">The following table summarizes information about stock options exercisable, and vested and expected to vest as of June 30, 2019: (In thousands, except per share amounts) Shares Weighted Average Exercise Price Aggregate Intrinsic Value Weighted Average Vested and expected to vest 3,447 $ 9.35 $ 518 7.07 Exercisable 2,167 $ 11.75 $ 505 6.02 </t>
  </si>
  <si>
    <t>Summary of Total Share-based Expense Associated with Stock Options and Restricted Shares</t>
  </si>
  <si>
    <t xml:space="preserve">Total share-based expense associated with stock options and restricted shares of common stock was allocated as follows: In thousands June 30, 2019 June 30, 2018 General and administrative $ 2,134 $ 2,821 Research and development 1,895 2,372 $ 4,029 $ 5,193 </t>
  </si>
  <si>
    <t>Stock Option Pricing Model Assumption</t>
  </si>
  <si>
    <t xml:space="preserve">The following assumptions were made in estimating fair value: Assumption June 30, 2019 June 30, 2018 Dividend yield 0.00% 0.00% Expected term 6.00 to 6.25 years 6.00 to 6.50 years Risk-free interest rate 1.82% to 3.11% 1.83% to 2.87% Expected volatility 69.22% 83.53% </t>
  </si>
  <si>
    <t>Commitments and Contingencies (Tables)</t>
  </si>
  <si>
    <t>Future Annual Minimum Lease Payments Under Non-Cancelable Operating Leases</t>
  </si>
  <si>
    <t xml:space="preserve"> Future annual minimum lease payments (in thousands) under these non-cancelable operating leases are as follows: Year Ending June 30, Amount 2020 $ 1,353 2021 1,376 2022 1,400 2023 1,425 2024 1,450 Thereafter 2,638 $ 9,642 </t>
  </si>
  <si>
    <t>Income Taxes (Tables)</t>
  </si>
  <si>
    <t>Summary of Federal And State Income Tax Provision (Benefit)</t>
  </si>
  <si>
    <t xml:space="preserve">For the fiscal years ended June 30, 2019 and 2018, the federal and state income tax provision (benefit) summarized as follows: June 30, In thousands 2019 2018 Current provision: Federal $ — $ (790 ) State 76 862 76 72 Deferred tax liabilities: Federal $ — $ — State — — — — Provision for income taxes $ 76 $ 72 </t>
  </si>
  <si>
    <t>Significant Components of Deferred Tax Assets (Liabilities)</t>
  </si>
  <si>
    <t xml:space="preserve"> The significant components of the Company’s deferred tax assets (liabilities) are comprised of the following: June 30, In thousands 2019 2018 Deferred tax assets: Net operating loss carryforwards $ 20,526 $ 13,910 Tax credit carryforwards 25,501 23,567 Accruals and other 3,513 4,625 Depreciation and amortization 238 112 Gross deferred tax assets 49,778 42,214 Deferred tax asset valuation allowance (49,778 ) (42,214 ) Total deferred tax assets, net of valuation allowance — — Deferred tax liabilities: Depreciation and amortization — — Total deferred tax liabilities — — Net deferred tax asset (liability) $ — $ — </t>
  </si>
  <si>
    <t>Reconciliation of Income Tax Expense</t>
  </si>
  <si>
    <t xml:space="preserve">The differences between the effective income tax rate reflected in the provision for income taxes and the amounts, which would be determined by applying a 21% rate for the year ended June 30, 2019 and a blended statutory federal income tax rate of 28% for the year ended June 30, 2018, is summarized as follows: June 30, 2019 June 30, 2018 Federal income tax benefit at statutory rate 21 % 28 % State income tax, net of federal benefit (3 ) 3 Permanent differences-incentive stock compensation (27 ) (2 ) Permanent differences-transportation and travel (9 ) — Permanent differences-research expenses — (7 ) Research and development tax credits 100 24 Tax Act- — 4 Rate change 14 — Other (9 ) (2 ) Change in unrecognized tax benefit — (3 ) Remeasurement of net deferred tax assets — (36 ) Change in valuation allowance, including remeasurement (91 ) (9 ) Effective income tax rate (4 )% 0 % </t>
  </si>
  <si>
    <t>Reconciliation of Changes in Unrecognized Tax Benefits</t>
  </si>
  <si>
    <t xml:space="preserve"> In thousands June 30, June 30, Balance at beginning of period $ 1,611 $ 950 Additions related to current period tax positions — — Additions related to prior period tax positions — 661 Balance at end of period $ 1,611 $ 1,611 </t>
  </si>
  <si>
    <t>Accrued Expenses (Tables)</t>
  </si>
  <si>
    <t>Schedule of Accrued Expenses</t>
  </si>
  <si>
    <t xml:space="preserve">Accrued expenses as of June 30, 2019 and 2018 consisted of the following: June 30, In thousands 2019 2018 Research and development-related $ 4,909 $ 4,164 Compensation-related 2,406 2,186 General and administrative- related 709 805 $ 8,024 $ 7,155 </t>
  </si>
  <si>
    <t>Common Stock, Preferred Stock and Stockholders' Equity (Tables)</t>
  </si>
  <si>
    <t>Schedule of Shares of Common Stock Reserved for Future Issuance</t>
  </si>
  <si>
    <t xml:space="preserve">The following shares of common stock were reserved for future issuance: In thousands June 30, 2019 Stock options issued and outstanding 3,585,351 Authorized for future grant under the 2013 Employee Stock Purchase Plan 128,571 Authorized for future grant under the 2013 Equity and Incentive Plan 1,244,754 4,958,676 </t>
  </si>
  <si>
    <t>Quarterly Financial Information (Tables)</t>
  </si>
  <si>
    <t>Summary of Quarterly Information</t>
  </si>
  <si>
    <t>Organization and Operations - Additional Information (Detail) $ in Thousands</t>
  </si>
  <si>
    <t>Mar. 08, 2019TargetIndication</t>
  </si>
  <si>
    <t>Jul. 01, 2015TargetIndication</t>
  </si>
  <si>
    <t>Jul. 31, 2015TargetIndication</t>
  </si>
  <si>
    <t>Jun. 30, 2019USD ($)</t>
  </si>
  <si>
    <t>Jun. 30, 2018USD ($)</t>
  </si>
  <si>
    <t>Summary Of Organization And Operations [Line Items]</t>
  </si>
  <si>
    <t>Cash and cash equivalents and liquid investments</t>
  </si>
  <si>
    <t>Collaboration Agreement [Member] | BIOGEN [Member]</t>
  </si>
  <si>
    <t>Number of target indications | TargetIndication</t>
  </si>
  <si>
    <t>Summary of Significant Accounting Policies - Additional Information (Detail) $ / shares in Units, shares in Millions</t>
  </si>
  <si>
    <t>6 Months Ended</t>
  </si>
  <si>
    <t>Dec. 31, 2017</t>
  </si>
  <si>
    <t>Jun. 30, 2019USD ($)Segment$ / sharesshares</t>
  </si>
  <si>
    <t>Jun. 30, 2018USD ($)shares</t>
  </si>
  <si>
    <t>Jul. 01, 2018USD ($)</t>
  </si>
  <si>
    <t>Summary of Significant Accounting Policies [Line Items]</t>
  </si>
  <si>
    <t>Number of operating segments | Segment</t>
  </si>
  <si>
    <t>Property and equipment, weighted average useful life</t>
  </si>
  <si>
    <t>6 years 9 months 18 days</t>
  </si>
  <si>
    <t>Weighted average amortization period of intangible assets</t>
  </si>
  <si>
    <t>8 years 7 months 6 days</t>
  </si>
  <si>
    <t>Impairment charges</t>
  </si>
  <si>
    <t>Federal statutory income tax rate</t>
  </si>
  <si>
    <t>21.00%</t>
  </si>
  <si>
    <t>35.00%</t>
  </si>
  <si>
    <t>28.00%</t>
  </si>
  <si>
    <t>Utilization of taxable income</t>
  </si>
  <si>
    <t>80.00%</t>
  </si>
  <si>
    <t>Uncertain tax position liability</t>
  </si>
  <si>
    <t>Dilutive impact of stock options and warrants | shares</t>
  </si>
  <si>
    <t>Net income increased per share, basic and diluted | $ / shares</t>
  </si>
  <si>
    <t>Minimum [Member]</t>
  </si>
  <si>
    <t>3 years</t>
  </si>
  <si>
    <t>Estimated useful life of intangible assets</t>
  </si>
  <si>
    <t>8 years</t>
  </si>
  <si>
    <t>Maximum [Member]</t>
  </si>
  <si>
    <t>10 years</t>
  </si>
  <si>
    <t>20 years</t>
  </si>
  <si>
    <t>Prepaid and Other Current Assets [Member]</t>
  </si>
  <si>
    <t>Advance payments</t>
  </si>
  <si>
    <t>Accounting Standards Update 2014-09 [Member]</t>
  </si>
  <si>
    <t>Increase in deferred revenue and accumulated deficit</t>
  </si>
  <si>
    <t>Increased in revenue</t>
  </si>
  <si>
    <t>Increase decrease in net income</t>
  </si>
  <si>
    <t>Investments - Summary of Company's Investments (Detail) - USD ($) $ in Thousands</t>
  </si>
  <si>
    <t>Short-term Investments [Abstract]</t>
  </si>
  <si>
    <t>Certificates of deposit</t>
  </si>
  <si>
    <t>Debt securities—held-to-maturity (due in one year or less)</t>
  </si>
  <si>
    <t>Total investments</t>
  </si>
  <si>
    <t>Investments - Summary of Company's Debt Securities Held-to-Maturity (Detail) - Investments [Member] - USD ($) $ in Thousands</t>
  </si>
  <si>
    <t>Schedule of Held-to-maturity Securities [Line Items]</t>
  </si>
  <si>
    <t>Amortized Cost</t>
  </si>
  <si>
    <t>Gross Unrealized Gains</t>
  </si>
  <si>
    <t>Gross Unrealized Losses</t>
  </si>
  <si>
    <t>Fair Value</t>
  </si>
  <si>
    <t>US Treasury Securities [Member]</t>
  </si>
  <si>
    <t>Corporate Obligations [Member]</t>
  </si>
  <si>
    <t>Fair Value Measurements - Schedule of Major Category of Company's Financial Assets and Liabilities Measured at Fair Value on Recurring Basis (Detail) - Fair Value on a Recurring Basis [Member] - USD ($) $ in Thousands</t>
  </si>
  <si>
    <t>Fair Value Assets and Liabilities Measured on Recurring and Nonrecurring Basis [Line Items]</t>
  </si>
  <si>
    <t>Assets, fair value</t>
  </si>
  <si>
    <t>Cash and Cash Equivalents [Member]</t>
  </si>
  <si>
    <t>Certificate of Deposit [Member]</t>
  </si>
  <si>
    <t>Quoted Prices in Active markets (Level 1) [Member]</t>
  </si>
  <si>
    <t>Quoted Prices in Active markets (Level 1) [Member] | Cash and Cash Equivalents [Member]</t>
  </si>
  <si>
    <t>Quoted Prices in Active markets (Level 1) [Member] | US Treasury Securities [Member]</t>
  </si>
  <si>
    <t>Significant Other Observable Inputs (Level 2) [Member]</t>
  </si>
  <si>
    <t>Significant Other Observable Inputs (Level 2) [Member] | Certificate of Deposit [Member]</t>
  </si>
  <si>
    <t>Significant Other Observable Inputs (Level 2) [Member] | Corporate Obligations [Member]</t>
  </si>
  <si>
    <t>Property and Equipment, Net - Components of Property and Equipment (Detail) - USD ($) $ in Thousands</t>
  </si>
  <si>
    <t>Property Plant And Equipment [Line Items]</t>
  </si>
  <si>
    <t>Property and equipment, gross</t>
  </si>
  <si>
    <t>Less: Accumulated depreciation</t>
  </si>
  <si>
    <t>Laboratory equipment [Member]</t>
  </si>
  <si>
    <t>Equipment construction in progress [Member]</t>
  </si>
  <si>
    <t>Leasehold improvements [Member]</t>
  </si>
  <si>
    <t>Office equipment [Member]</t>
  </si>
  <si>
    <t>Property and Equipment, Net - Additional Information (Detail) - USD ($) $ in Millions</t>
  </si>
  <si>
    <t>Depreciation expense</t>
  </si>
  <si>
    <t>Intangible Assets, Net - Schedule of Intangible Assets Subject to Amortization (Detail) - USD ($) $ in Thousands</t>
  </si>
  <si>
    <t>Finite-Lived Intangible Assets [Line Items]</t>
  </si>
  <si>
    <t>Cost</t>
  </si>
  <si>
    <t>Accumulated Amortization</t>
  </si>
  <si>
    <t>Patents [Member]</t>
  </si>
  <si>
    <t>Licenses [Member]</t>
  </si>
  <si>
    <t>Other [Member]</t>
  </si>
  <si>
    <t>Intangible Assets, Net - Additional Information (Detail) - USD ($)</t>
  </si>
  <si>
    <t>Intangible assets amortization expense</t>
  </si>
  <si>
    <t>Intangible Assets, Net - Schedule of Estimated Amortization Expense (Detail) - USD ($) $ in Thousands</t>
  </si>
  <si>
    <t>2020</t>
  </si>
  <si>
    <t>2021</t>
  </si>
  <si>
    <t>2022</t>
  </si>
  <si>
    <t>2023</t>
  </si>
  <si>
    <t>2024</t>
  </si>
  <si>
    <t>Thereafter</t>
  </si>
  <si>
    <t>Collaboration Agreements - Additional Information (Detail)</t>
  </si>
  <si>
    <t>Feb. 02, 2017USD ($)Site</t>
  </si>
  <si>
    <t>Jul. 31, 2018USD ($)</t>
  </si>
  <si>
    <t>Apr. 30, 2018USD ($)</t>
  </si>
  <si>
    <t>Jun. 30, 2015USD ($)$ / sharesshares</t>
  </si>
  <si>
    <t>Jun. 30, 2019USD ($)shares</t>
  </si>
  <si>
    <t>Mar. 31, 2019USD ($)</t>
  </si>
  <si>
    <t>Dec. 31, 2018USD ($)</t>
  </si>
  <si>
    <t>Sep. 30, 2018USD ($)</t>
  </si>
  <si>
    <t>Mar. 31, 2018USD ($)</t>
  </si>
  <si>
    <t>Dec. 31, 2017USD ($)</t>
  </si>
  <si>
    <t>Sep. 30, 2017USD ($)</t>
  </si>
  <si>
    <t>Collaborative Arrangements and Non-collaborative Arrangement Transactions [Line Items]</t>
  </si>
  <si>
    <t>Common stock, shares issued | shares</t>
  </si>
  <si>
    <t>Aggregate cash purchase price</t>
  </si>
  <si>
    <t>Revenue</t>
  </si>
  <si>
    <t>Account Receivables</t>
  </si>
  <si>
    <t>Consideration</t>
  </si>
  <si>
    <t>Discovery Programs [Member]</t>
  </si>
  <si>
    <t>Decrease in transaction price</t>
  </si>
  <si>
    <t>Deferred revenue recognized</t>
  </si>
  <si>
    <t>Accounting Standards Update 2014-09 [Member] | XLRP [Member]</t>
  </si>
  <si>
    <t>Milestone Revenue</t>
  </si>
  <si>
    <t>Non-refundable upfront fee paid</t>
  </si>
  <si>
    <t>Purchase price of common stock | $ / shares</t>
  </si>
  <si>
    <t>Percentage common stock post-issuance</t>
  </si>
  <si>
    <t>8.10%</t>
  </si>
  <si>
    <t>Portion of upfront fee related to pre-funded activities</t>
  </si>
  <si>
    <t>Portion of upfront fee related to access of licenses</t>
  </si>
  <si>
    <t>Decrease in deferred revenue</t>
  </si>
  <si>
    <t>Collaboration Agreement [Member] | BIOGEN [Member] | XLRS [Member]</t>
  </si>
  <si>
    <t>Collaboration Agreement [Member] | BIOGEN [Member] | XLRP [Member]</t>
  </si>
  <si>
    <t>Collaboration Agreement [Member] | BIOGEN [Member] | XLRP [Member] | Clinical Milestones [Member]</t>
  </si>
  <si>
    <t>Collaboration Agreement [Member] | BIOGEN [Member] | Accounting Standards Update 2014-09 [Member]</t>
  </si>
  <si>
    <t>Collaboration Agreement [Member] | BIOGEN [Member] | Maximum [Member] | XLRS and XLRP [Member]</t>
  </si>
  <si>
    <t>Potential future milestone payments receivable</t>
  </si>
  <si>
    <t>Collaboration Agreement [Member] | BIOGEN [Member] | Maximum [Member] | XLRS [Member] | Clinical Milestones [Member]</t>
  </si>
  <si>
    <t>Collaboration Agreement [Member] | BIOGEN [Member] | Maximum [Member] | XLRS [Member] | Regulatory Approvals and First Commercial Sale in Specified Territories [Member]</t>
  </si>
  <si>
    <t>Collaboration Agreement [Member] | BIOGEN [Member] | Maximum [Member] | XLRS [Member] | Worldwide Sales Targets [Member]</t>
  </si>
  <si>
    <t>Collaboration Agreement [Member] | BIOGEN [Member] | Maximum [Member] | XLRP [Member] | Clinical Milestones [Member]</t>
  </si>
  <si>
    <t>Collaboration Agreement [Member] | BIOGEN [Member] | Maximum [Member] | XLRP [Member] | Regulatory Approvals and First Commercial Sale in Specified Territories [Member]</t>
  </si>
  <si>
    <t>Collaboration Agreement [Member] | BIOGEN [Member] | Maximum [Member] | XLRP [Member] | Worldwide Sales Targets [Member]</t>
  </si>
  <si>
    <t>Collaboration Agreement [Member] | BIOGEN [Member] | Maximum [Member] | Discovery Programs [Member]</t>
  </si>
  <si>
    <t>Collaboration Agreement [Member] | BIOGEN [Member] | Maximum [Member] | Category A Discovery Program [Member] | Clinical Milestones [Member]</t>
  </si>
  <si>
    <t>Collaboration Agreement [Member] | BIOGEN [Member] | Maximum [Member] | Category A Discovery Program [Member] | Regulatory Approvals and First Commercial Sale in Specified Territories [Member]</t>
  </si>
  <si>
    <t>Collaboration Agreement [Member] | BIOGEN [Member] | Maximum [Member] | Category B Discovery Program [Member] | Clinical Milestones [Member]</t>
  </si>
  <si>
    <t>Collaboration Agreement [Member] | BIOGEN [Member] | Maximum [Member] | Category B Discovery Program [Member] | Regulatory Approvals and First Commercial Sale in Specified Territories [Member]</t>
  </si>
  <si>
    <t>Collaboration Agreement [Member] | BIOGEN [Member] | Maximum [Member] | Category C Discovery Program [Member] | Clinical Milestones [Member]</t>
  </si>
  <si>
    <t>Collaboration Agreement [Member] | BIOGEN [Member] | Maximum [Member] | Category C Discovery Program [Member] | Regulatory Approvals and First Commercial Sale in Specified Territories [Member]</t>
  </si>
  <si>
    <t>Strategic Research And Development Collaboration Agreement [Member] | Bionic Sight LLC [Member]</t>
  </si>
  <si>
    <t>Payments to acquire equity interest</t>
  </si>
  <si>
    <t>Percentage of initial investment in equity interest</t>
  </si>
  <si>
    <t>5.00%</t>
  </si>
  <si>
    <t>Equity method investments</t>
  </si>
  <si>
    <t>Ongoing research and development support costs</t>
  </si>
  <si>
    <t>Strategic Research And Development Collaboration Agreement [Member] | Bionic Sight LLC [Member] | If IND Trigger Attained [Member]</t>
  </si>
  <si>
    <t>Obligated to purchase additional equity at pre-determined valuation</t>
  </si>
  <si>
    <t>Strategic Research And Development Collaboration Agreement [Member] | Bionic Sight LLC [Member] | Minimum [Member] | IND Trigger [Member]</t>
  </si>
  <si>
    <t>Number of clinical site required to conduct clinical trials | Site</t>
  </si>
  <si>
    <t>Collaboration Agreements - Summary of Performance Obligations and Transaction Price (Detail) - Collaboration Agreement [Member] - BIOGEN [Member] - Accounting Standards Update 2014-09 [Member] $ in Thousands</t>
  </si>
  <si>
    <t>Revenue, Initial Application Period Cumulative Effect Transition [Line Items]</t>
  </si>
  <si>
    <t>Allocated Transaction Price</t>
  </si>
  <si>
    <t>XLRS [Member]</t>
  </si>
  <si>
    <t>XLRP [Member]</t>
  </si>
  <si>
    <t>Collaboration Agreements - Components of Collaboration Revenue (Detail) - USD ($) $ in Thousands</t>
  </si>
  <si>
    <t>3 Months Ended</t>
  </si>
  <si>
    <t>Mar. 31, 2019</t>
  </si>
  <si>
    <t>Sep. 30, 2018</t>
  </si>
  <si>
    <t>Mar. 31, 2018</t>
  </si>
  <si>
    <t>Sep. 30, 2017</t>
  </si>
  <si>
    <t>Total collaboration revenue</t>
  </si>
  <si>
    <t>Collaboration Agreement [Member] | BIOGEN [Member] | Licenses and Related Services</t>
  </si>
  <si>
    <t>Collaboration Agreement [Member] | BIOGEN [Member] | Development Services</t>
  </si>
  <si>
    <t>Collaboration Agreement [Member] | BIOGEN [Member] | Milestone Revenue</t>
  </si>
  <si>
    <t>Collaboration Agreements - Summary of Changes in Contract Assets and Liabilities (Detail) - Deferred Revenue [Member] $ in Thousands</t>
  </si>
  <si>
    <t>Contract with Customer, Asset and Liability [Line Items]</t>
  </si>
  <si>
    <t>Balance at Beginning of Period</t>
  </si>
  <si>
    <t>Additions</t>
  </si>
  <si>
    <t>Deductions</t>
  </si>
  <si>
    <t>Balance at End of Period</t>
  </si>
  <si>
    <t>Share-based Compensation Plans - Additional Information (Detail)</t>
  </si>
  <si>
    <t>Jun. 30, 2019USD ($)Plan$ / sharesshares</t>
  </si>
  <si>
    <t>Share-Based Compensation Arrangement By Share Based Payment Award [Line Items]</t>
  </si>
  <si>
    <t>Number of equity compensation plans | Plan</t>
  </si>
  <si>
    <t>Percentage of exercise price stock option</t>
  </si>
  <si>
    <t>100.00%</t>
  </si>
  <si>
    <t>Stockholder Owning in Excess of 10% [Member]</t>
  </si>
  <si>
    <t>110.00%</t>
  </si>
  <si>
    <t>2013 Employee Stock Purchase Plan [Member]</t>
  </si>
  <si>
    <t>Share based awards issued | shares</t>
  </si>
  <si>
    <t>Number of shares authorized | shares</t>
  </si>
  <si>
    <t>2013 Equity and Incentive Plan [Member]</t>
  </si>
  <si>
    <t>Number of shares available for issuance | shares</t>
  </si>
  <si>
    <t>Stock Options [Member]</t>
  </si>
  <si>
    <t>Unrecognized compensation expense</t>
  </si>
  <si>
    <t>Options exercised in intrinsic value</t>
  </si>
  <si>
    <t>Fair value of options vested</t>
  </si>
  <si>
    <t>Weighted average period of expenses to be recognized</t>
  </si>
  <si>
    <t>2 years 6 months 14 days</t>
  </si>
  <si>
    <t>Stock Options [Member] | Maximum [Member]</t>
  </si>
  <si>
    <t>Option vesting period</t>
  </si>
  <si>
    <t>4 years</t>
  </si>
  <si>
    <t>Stock Options [Member] | Minimum [Member]</t>
  </si>
  <si>
    <t>Restricted Shares Awards [Member]</t>
  </si>
  <si>
    <t>Restricted stock awards to employees, Granted | shares</t>
  </si>
  <si>
    <t>Restricted stock awards to employees, Weighted average exercise price | $ / shares</t>
  </si>
  <si>
    <t>Share-based Compensation Plans - Summary of Stock Option Activity (Detail) - $ / shares shares in Thousands</t>
  </si>
  <si>
    <t>Outstanding Beginning Balance, Shares</t>
  </si>
  <si>
    <t>Granted, Shares</t>
  </si>
  <si>
    <t>Exercised, Shares</t>
  </si>
  <si>
    <t>Forfeited, Shares</t>
  </si>
  <si>
    <t>Expired, Shares</t>
  </si>
  <si>
    <t>Outstanding Ending Balance, Shares</t>
  </si>
  <si>
    <t>Exercisable, end of year, Shares</t>
  </si>
  <si>
    <t>Weighted average fair value of options granted during the year</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Share-based Compensation Plans - Summary Of Stock Options Exercisable, And Vested and Expected to Vest (Detail) - USD ($) $ / shares in Units, shares in Thousands, $ in Thousands</t>
  </si>
  <si>
    <t>Vested and expected to vest, Shares</t>
  </si>
  <si>
    <t>Exercisable, Shares</t>
  </si>
  <si>
    <t>Vested and expected to vest, Weighted Average Exercise Price</t>
  </si>
  <si>
    <t>Exercisable, Weighted Average Exercise Price</t>
  </si>
  <si>
    <t>Vested and expected to vest, Aggregate Intrinsic Value</t>
  </si>
  <si>
    <t>Exercisable, Aggregate Intrinsic Value</t>
  </si>
  <si>
    <t>Vested and expected to vest, Weighted Average Contractual Life (in Years)</t>
  </si>
  <si>
    <t>7 years 25 days</t>
  </si>
  <si>
    <t>Exercisable, Weighted Average Contractual Life (in Years)</t>
  </si>
  <si>
    <t>6 years 7 days</t>
  </si>
  <si>
    <t>Share-based Compensation Plans - Summary of Total Share-based Expense Associated with Stock Options and Restricted Shares (Detail) - USD ($) $ in Thousands</t>
  </si>
  <si>
    <t>Share-based Compensation Arrangement by Share-based Payment Award, Compensation Cost [Line Items]</t>
  </si>
  <si>
    <t>Total stock-based compensation expense</t>
  </si>
  <si>
    <t>Share-based Compensation Plans - Stock Option Pricing Model Assumption (Detail)</t>
  </si>
  <si>
    <t>Dividend yield</t>
  </si>
  <si>
    <t>0.00%</t>
  </si>
  <si>
    <t>Risk-free interest rate, minimum</t>
  </si>
  <si>
    <t>1.82%</t>
  </si>
  <si>
    <t>1.83%</t>
  </si>
  <si>
    <t>Risk-free interest rate, maximum</t>
  </si>
  <si>
    <t>3.11%</t>
  </si>
  <si>
    <t>2.87%</t>
  </si>
  <si>
    <t>Expected Volatility</t>
  </si>
  <si>
    <t>69.22%</t>
  </si>
  <si>
    <t>83.53%</t>
  </si>
  <si>
    <t>Expected term</t>
  </si>
  <si>
    <t>6 years</t>
  </si>
  <si>
    <t>6 years 3 months</t>
  </si>
  <si>
    <t>6 years 6 months</t>
  </si>
  <si>
    <t>Commitments and Contingencies - Additional Information (Detail)</t>
  </si>
  <si>
    <t>1 Months Ended</t>
  </si>
  <si>
    <t>Jul. 31, 2017ft²</t>
  </si>
  <si>
    <t>Jun. 30, 2017AgreementEntity</t>
  </si>
  <si>
    <t>Jun. 30, 2015ft²</t>
  </si>
  <si>
    <t>Jan. 31, 2016ft²</t>
  </si>
  <si>
    <t>Aug. 31, 2015ft²</t>
  </si>
  <si>
    <t>Commitments and Contingencies [Line Items]</t>
  </si>
  <si>
    <t>Rent expenses under operating leases | $</t>
  </si>
  <si>
    <t>Number of license agreements | Agreement</t>
  </si>
  <si>
    <t>Number of entities under the license agreement | Entity</t>
  </si>
  <si>
    <t>Alachua, Florida [Member]</t>
  </si>
  <si>
    <t>Office and laboratory space for lease</t>
  </si>
  <si>
    <t>Term of operating lease agreement</t>
  </si>
  <si>
    <t>12 years</t>
  </si>
  <si>
    <t>Renewal term of operating lease agreement</t>
  </si>
  <si>
    <t>5 years</t>
  </si>
  <si>
    <t>Additional options for extending operating lease term</t>
  </si>
  <si>
    <t>the Company has options to extend the term of the lease for three additional five-year periods.</t>
  </si>
  <si>
    <t>Lease expiration date</t>
  </si>
  <si>
    <t>Dec. 31,
		2015</t>
  </si>
  <si>
    <t>Cambridge, Massachusetts [Member]</t>
  </si>
  <si>
    <t>2 years</t>
  </si>
  <si>
    <t>7 years</t>
  </si>
  <si>
    <t>Aggregate space for office and laboratory</t>
  </si>
  <si>
    <t>Further extended renewal term of operating lease agreement</t>
  </si>
  <si>
    <t>Commitments and Contingencies - Future Annual Minimum Lease Payments Under Non-Cancelable Operating Leases (Detail) - Cambridge, Massachusetts [Member] $ in Thousands</t>
  </si>
  <si>
    <t>Total minimum future lease payments</t>
  </si>
  <si>
    <t>Income Taxes - Summary of Federal And State Income Tax Provision (Benefit) (Detail) - USD ($) $ in Thousands</t>
  </si>
  <si>
    <t>Current provision:</t>
  </si>
  <si>
    <t>Federal</t>
  </si>
  <si>
    <t>State</t>
  </si>
  <si>
    <t>Total current tax provision</t>
  </si>
  <si>
    <t>Deferred tax liabilities:</t>
  </si>
  <si>
    <t>Total deferred tax benefit</t>
  </si>
  <si>
    <t>Income Taxes - Significant Components of Deferred Tax Assets and (Liabilities) (Detail) - USD ($) $ in Thousands</t>
  </si>
  <si>
    <t>Deferred tax assets:</t>
  </si>
  <si>
    <t>Net operating loss carryforwards</t>
  </si>
  <si>
    <t>Tax credit carryforwards</t>
  </si>
  <si>
    <t>Accruals and other</t>
  </si>
  <si>
    <t>Gross deferred tax assets</t>
  </si>
  <si>
    <t>Deferred tax asset valuation allowance</t>
  </si>
  <si>
    <t>Total deferred tax assets, net of valuation allowance</t>
  </si>
  <si>
    <t>Total deferred tax liabilities</t>
  </si>
  <si>
    <t>Net deferred tax asset (liability)</t>
  </si>
  <si>
    <t>Income Taxes - Additional Information (Detail) - USD ($)</t>
  </si>
  <si>
    <t>Jun. 30, 2017</t>
  </si>
  <si>
    <t>Income Taxes [Line Items]</t>
  </si>
  <si>
    <t>Operating loss carryforwards not subject to expiration</t>
  </si>
  <si>
    <t>Increase in valuation allowance</t>
  </si>
  <si>
    <t>Decrease in deferred tax assets and valuation reserve</t>
  </si>
  <si>
    <t>Increase in uncertain tax position liability</t>
  </si>
  <si>
    <t>Interest and/or penalties accrued related to uncertain income tax positions</t>
  </si>
  <si>
    <t>Interest and/or penalties recognized related to uncertain income tax positions in income tax expense</t>
  </si>
  <si>
    <t>Uncertain tax position reserve recorded</t>
  </si>
  <si>
    <t>Net operating losses carryforwards expiration year</t>
  </si>
  <si>
    <t>2038</t>
  </si>
  <si>
    <t>Internal Revenue Service (IRS) [Member]</t>
  </si>
  <si>
    <t>Payment liabilities for income tax positions</t>
  </si>
  <si>
    <t>Penalties for income tax positions</t>
  </si>
  <si>
    <t>Federal [Member]</t>
  </si>
  <si>
    <t>Net operating losses carryforwards</t>
  </si>
  <si>
    <t>Research and development tax credits carry forwards</t>
  </si>
  <si>
    <t>State [Member]</t>
  </si>
  <si>
    <t>Research And Development Tax Credit [Member] | Maximum [Member]</t>
  </si>
  <si>
    <t>2048</t>
  </si>
  <si>
    <t>Research And Development Tax Credit [Member] | Minimum [Member]</t>
  </si>
  <si>
    <t>2027</t>
  </si>
  <si>
    <t>Income Taxes - Reconciliation of Income Tax Expense (Detail)</t>
  </si>
  <si>
    <t>Federal income tax benefit at statutory rate</t>
  </si>
  <si>
    <t>State income tax, net of federal benefit</t>
  </si>
  <si>
    <t>(3.00%)</t>
  </si>
  <si>
    <t>3.00%</t>
  </si>
  <si>
    <t>Permanent differences- incentive stock compensation</t>
  </si>
  <si>
    <t>(27.00%)</t>
  </si>
  <si>
    <t>(2.00%)</t>
  </si>
  <si>
    <t>Permanent differences-transportation and travel</t>
  </si>
  <si>
    <t>(9.00%)</t>
  </si>
  <si>
    <t>Permanent differences- research expenses</t>
  </si>
  <si>
    <t>(7.00%)</t>
  </si>
  <si>
    <t>Research and development tax credits</t>
  </si>
  <si>
    <t>24.00%</t>
  </si>
  <si>
    <t>Tax Act- refundable AMT credit</t>
  </si>
  <si>
    <t>4.00%</t>
  </si>
  <si>
    <t>Rate change</t>
  </si>
  <si>
    <t>14.00%</t>
  </si>
  <si>
    <t>Other</t>
  </si>
  <si>
    <t>Change in unrecognized tax benefit</t>
  </si>
  <si>
    <t>Remeasurement of net deferred tax assets</t>
  </si>
  <si>
    <t>(36.00%)</t>
  </si>
  <si>
    <t>Change in valuation allowance, including remeasurement</t>
  </si>
  <si>
    <t>(91.00%)</t>
  </si>
  <si>
    <t>Effective income tax rate</t>
  </si>
  <si>
    <t>(4.00%)</t>
  </si>
  <si>
    <t>Income Taxes - Reconciliation of Changes in Unrecognized Tax Benefits (Detail) - USD ($) $ in Thousands</t>
  </si>
  <si>
    <t>Balance at beginning of period</t>
  </si>
  <si>
    <t>Additions related to current period tax positions</t>
  </si>
  <si>
    <t>Additions related to prior period tax positions</t>
  </si>
  <si>
    <t>Balance at end of period</t>
  </si>
  <si>
    <t>Accrued Expenses - Schedule of Accrued Expenses (Detail) - USD ($) $ in Thousands</t>
  </si>
  <si>
    <t>Research and development-related</t>
  </si>
  <si>
    <t>Compensation-related</t>
  </si>
  <si>
    <t>General and administrative-related</t>
  </si>
  <si>
    <t>Accrued expenses, total</t>
  </si>
  <si>
    <t>Defined Contribution Plan - Additional Information (Detail) - USD ($)</t>
  </si>
  <si>
    <t>Defined Contribution Plan Disclosure [Line Items]</t>
  </si>
  <si>
    <t>Percentage of deferred compensation</t>
  </si>
  <si>
    <t>25.00%</t>
  </si>
  <si>
    <t>Total matching contributions to the plan</t>
  </si>
  <si>
    <t>Percentage of deferred compensation match by employer</t>
  </si>
  <si>
    <t>Common Stock, Preferred Stock and Stockholders' Equity - Additional Information (Detail) - $ / shares</t>
  </si>
  <si>
    <t>Class of Stock [Line Items]</t>
  </si>
  <si>
    <t>Preferred stock, shares authorized</t>
  </si>
  <si>
    <t>Preferred stock, shares issued</t>
  </si>
  <si>
    <t>Preferred stock, shares outstanding</t>
  </si>
  <si>
    <t>Common Stock, Preferred Stock and Stockholders' Equity - Shares of Common Stock Reserved for Future Issuance (Detail) shares in Thousands</t>
  </si>
  <si>
    <t>Jun. 30, 2019shares</t>
  </si>
  <si>
    <t>Class Of Stock [Line Items]</t>
  </si>
  <si>
    <t>Common stock reserved for future issuance</t>
  </si>
  <si>
    <t>Employee Stock Purchase Plan 2013 [Member]</t>
  </si>
  <si>
    <t>Equity and Incentive Plan 2013 [Member]</t>
  </si>
  <si>
    <t>Stock Options Issued and Outstanding [Member]</t>
  </si>
  <si>
    <t>Quarterly Financial Information - Summary of Quarterly Information (Detail) - USD ($) $ / shares in Units, $ in Thousands</t>
  </si>
  <si>
    <t>Income/loss from operations</t>
  </si>
  <si>
    <t>Net income/(loss)</t>
  </si>
  <si>
    <t>Net earnings/(loss) per common share, basic</t>
  </si>
  <si>
    <t>Net earnings/(loss) per common share, diluted</t>
  </si>
  <si>
    <t>Schedule II - Valuation and Qualifying Accounts (Detail) - Deferred Tax Valuation Allowance [Member] - USD ($) $ in Thousands</t>
  </si>
  <si>
    <t>Valuation and Qualifying Accounts Disclosure [Line Items]</t>
  </si>
  <si>
    <t>Beginning of Period</t>
  </si>
  <si>
    <t>Additions, Charge (Benefit) to Expenses</t>
  </si>
  <si>
    <t>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3</v>
      </c>
    </row>
    <row r="16" spans="1:4">
      <c r="A16" s="4" t="s">
        <v>28</v>
      </c>
      <c r="B16" s="4" t="s">
        <v>11</v>
      </c>
    </row>
    <row r="17" spans="1:4">
      <c r="A17" s="4" t="s">
        <v>29</v>
      </c>
      <c r="B17" s="4" t="s">
        <v>30</v>
      </c>
    </row>
    <row r="18" spans="1:4">
      <c r="A18" s="4" t="s">
        <v>31</v>
      </c>
      <c r="B18" s="4" t="s">
        <v>9</v>
      </c>
    </row>
    <row r="19" spans="1:4">
      <c r="A19" s="4" t="s">
        <v>32</v>
      </c>
      <c r="B19" s="4" t="s">
        <v>11</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4</v>
      </c>
    </row>
    <row r="32" spans="1:4">
      <c r="A32" s="4" t="s">
        <v>56</v>
      </c>
      <c r="B32" s="4" t="s">
        <v>57</v>
      </c>
    </row>
    <row r="33" spans="1:4">
      <c r="A33" s="4" t="s">
        <v>58</v>
      </c>
      <c r="B33" s="4" t="s">
        <v>59</v>
      </c>
    </row>
    <row r="34" spans="1:4">
      <c r="A34" s="4" t="s">
        <v>60</v>
      </c>
      <c r="D34" s="5" t="n">
        <v>44.9</v>
      </c>
    </row>
    <row r="35" spans="1:4">
      <c r="A35" s="4" t="s">
        <v>61</v>
      </c>
      <c r="C35" s="6" t="n">
        <v>18218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6703</v>
      </c>
      <c r="C3" s="7" t="n">
        <v>31065</v>
      </c>
    </row>
    <row r="4" spans="1:3">
      <c r="A4" s="4" t="s">
        <v>66</v>
      </c>
      <c r="B4" s="6" t="n">
        <v>55292</v>
      </c>
      <c r="C4" s="6" t="n">
        <v>73840</v>
      </c>
    </row>
    <row r="5" spans="1:3">
      <c r="A5" s="4" t="s">
        <v>67</v>
      </c>
      <c r="B5" s="6" t="n">
        <v>13</v>
      </c>
      <c r="C5" s="6" t="n">
        <v>210</v>
      </c>
    </row>
    <row r="6" spans="1:3">
      <c r="A6" s="4" t="s">
        <v>68</v>
      </c>
      <c r="B6" s="6" t="n">
        <v>2276</v>
      </c>
      <c r="C6" s="6" t="n">
        <v>4009</v>
      </c>
    </row>
    <row r="7" spans="1:3">
      <c r="A7" s="4" t="s">
        <v>69</v>
      </c>
      <c r="B7" s="6" t="n">
        <v>84284</v>
      </c>
      <c r="C7" s="6" t="n">
        <v>109124</v>
      </c>
    </row>
    <row r="8" spans="1:3">
      <c r="A8" s="4" t="s">
        <v>70</v>
      </c>
      <c r="B8" s="6" t="n">
        <v>4430</v>
      </c>
      <c r="C8" s="6" t="n">
        <v>5254</v>
      </c>
    </row>
    <row r="9" spans="1:3">
      <c r="A9" s="4" t="s">
        <v>71</v>
      </c>
      <c r="B9" s="6" t="n">
        <v>1013</v>
      </c>
      <c r="C9" s="6" t="n">
        <v>968</v>
      </c>
    </row>
    <row r="10" spans="1:3">
      <c r="A10" s="4" t="s">
        <v>72</v>
      </c>
      <c r="B10" s="6" t="n">
        <v>1945</v>
      </c>
      <c r="C10" s="6" t="n">
        <v>1980</v>
      </c>
    </row>
    <row r="11" spans="1:3">
      <c r="A11" s="4" t="s">
        <v>73</v>
      </c>
      <c r="B11" s="6" t="n">
        <v>544</v>
      </c>
      <c r="C11" s="6" t="n">
        <v>1206</v>
      </c>
    </row>
    <row r="12" spans="1:3">
      <c r="A12" s="4" t="s">
        <v>74</v>
      </c>
      <c r="B12" s="6" t="n">
        <v>92216</v>
      </c>
      <c r="C12" s="6" t="n">
        <v>118532</v>
      </c>
    </row>
    <row r="13" spans="1:3">
      <c r="A13" s="3" t="s">
        <v>75</v>
      </c>
    </row>
    <row r="14" spans="1:3">
      <c r="A14" s="4" t="s">
        <v>76</v>
      </c>
      <c r="B14" s="6" t="n">
        <v>1331</v>
      </c>
      <c r="C14" s="6" t="n">
        <v>945</v>
      </c>
    </row>
    <row r="15" spans="1:3">
      <c r="A15" s="4" t="s">
        <v>77</v>
      </c>
      <c r="B15" s="6" t="n">
        <v>8024</v>
      </c>
      <c r="C15" s="6" t="n">
        <v>7155</v>
      </c>
    </row>
    <row r="16" spans="1:3">
      <c r="A16" s="4" t="s">
        <v>78</v>
      </c>
      <c r="C16" s="6" t="n">
        <v>6295</v>
      </c>
    </row>
    <row r="17" spans="1:3">
      <c r="A17" s="4" t="s">
        <v>79</v>
      </c>
      <c r="B17" s="6" t="n">
        <v>9355</v>
      </c>
      <c r="C17" s="6" t="n">
        <v>14395</v>
      </c>
    </row>
    <row r="18" spans="1:3">
      <c r="A18" s="4" t="s">
        <v>80</v>
      </c>
      <c r="C18" s="6" t="n">
        <v>610</v>
      </c>
    </row>
    <row r="19" spans="1:3">
      <c r="A19" s="4" t="s">
        <v>81</v>
      </c>
      <c r="B19" s="6" t="n">
        <v>4152</v>
      </c>
      <c r="C19" s="6" t="n">
        <v>4345</v>
      </c>
    </row>
    <row r="20" spans="1:3">
      <c r="A20" s="4" t="s">
        <v>82</v>
      </c>
      <c r="B20" s="6" t="n">
        <v>13507</v>
      </c>
      <c r="C20" s="6" t="n">
        <v>19350</v>
      </c>
    </row>
    <row r="21" spans="1:3">
      <c r="A21" s="4" t="s">
        <v>83</v>
      </c>
      <c r="B21" s="4" t="s">
        <v>84</v>
      </c>
      <c r="C21" s="4" t="s">
        <v>84</v>
      </c>
    </row>
    <row r="22" spans="1:3">
      <c r="A22" s="3" t="s">
        <v>85</v>
      </c>
    </row>
    <row r="23" spans="1:3">
      <c r="A23" s="4" t="s">
        <v>86</v>
      </c>
      <c r="B23" s="6" t="n">
        <v>18</v>
      </c>
      <c r="C23" s="6" t="n">
        <v>18</v>
      </c>
    </row>
    <row r="24" spans="1:3">
      <c r="A24" s="4" t="s">
        <v>87</v>
      </c>
      <c r="B24" s="6" t="n">
        <v>214324</v>
      </c>
      <c r="C24" s="6" t="n">
        <v>210139</v>
      </c>
    </row>
    <row r="25" spans="1:3">
      <c r="A25" s="4" t="s">
        <v>88</v>
      </c>
      <c r="B25" s="6" t="n">
        <v>-85</v>
      </c>
      <c r="C25" s="6" t="n">
        <v>-49</v>
      </c>
    </row>
    <row r="26" spans="1:3">
      <c r="A26" s="4" t="s">
        <v>89</v>
      </c>
      <c r="B26" s="6" t="n">
        <v>-135548</v>
      </c>
      <c r="C26" s="6" t="n">
        <v>-110926</v>
      </c>
    </row>
    <row r="27" spans="1:3">
      <c r="A27" s="4" t="s">
        <v>90</v>
      </c>
      <c r="B27" s="6" t="n">
        <v>78709</v>
      </c>
      <c r="C27" s="6" t="n">
        <v>99182</v>
      </c>
    </row>
    <row r="28" spans="1:3">
      <c r="A28" s="4" t="s">
        <v>91</v>
      </c>
      <c r="B28" s="7" t="n">
        <v>92216</v>
      </c>
      <c r="C28" s="7" t="n">
        <v>118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65</v>
      </c>
      <c r="B7" s="4" t="s">
        <v>224</v>
      </c>
    </row>
    <row r="8" spans="1:2">
      <c r="A8" s="4" t="s">
        <v>66</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2</v>
      </c>
      <c r="B1" s="2" t="s">
        <v>2</v>
      </c>
      <c r="C1" s="2" t="s">
        <v>63</v>
      </c>
    </row>
    <row r="2" spans="1:3">
      <c r="A2" s="3" t="s">
        <v>93</v>
      </c>
    </row>
    <row r="3" spans="1:3">
      <c r="A3" s="4" t="s">
        <v>94</v>
      </c>
      <c r="B3" s="8" t="n">
        <v>0.001</v>
      </c>
      <c r="C3" s="8" t="n">
        <v>0.001</v>
      </c>
    </row>
    <row r="4" spans="1:3">
      <c r="A4" s="4" t="s">
        <v>95</v>
      </c>
      <c r="B4" s="6" t="n">
        <v>150000000</v>
      </c>
      <c r="C4" s="6" t="n">
        <v>150000000</v>
      </c>
    </row>
    <row r="5" spans="1:3">
      <c r="A5" s="4" t="s">
        <v>96</v>
      </c>
      <c r="B5" s="6" t="n">
        <v>18226000</v>
      </c>
      <c r="C5" s="6" t="n">
        <v>18137000</v>
      </c>
    </row>
    <row r="6" spans="1:3">
      <c r="A6" s="4" t="s">
        <v>97</v>
      </c>
      <c r="B6" s="6" t="n">
        <v>18207000</v>
      </c>
      <c r="C6" s="6" t="n">
        <v>18126000</v>
      </c>
    </row>
    <row r="7" spans="1:3">
      <c r="A7" s="4" t="s">
        <v>98</v>
      </c>
      <c r="B7" s="6" t="n">
        <v>19000</v>
      </c>
      <c r="C7" s="6" t="n">
        <v>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12</v>
      </c>
    </row>
    <row r="4" spans="1:2">
      <c r="A4" s="4" t="s">
        <v>303</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 customWidth="1" max="5" min="5" width="21"/>
    <col customWidth="1" max="6" min="6" width="21"/>
  </cols>
  <sheetData>
    <row r="1" spans="1:6">
      <c r="A1" s="1" t="s">
        <v>304</v>
      </c>
      <c r="B1" s="2" t="s">
        <v>305</v>
      </c>
      <c r="C1" s="2" t="s">
        <v>306</v>
      </c>
      <c r="D1" s="2" t="s">
        <v>307</v>
      </c>
      <c r="E1" s="2" t="s">
        <v>308</v>
      </c>
      <c r="F1" s="2" t="s">
        <v>309</v>
      </c>
    </row>
    <row r="2" spans="1:6">
      <c r="A2" s="3" t="s">
        <v>310</v>
      </c>
    </row>
    <row r="3" spans="1:6">
      <c r="A3" s="4" t="s">
        <v>89</v>
      </c>
      <c r="E3" s="7" t="n">
        <v>-135548</v>
      </c>
      <c r="F3" s="7" t="n">
        <v>-110926</v>
      </c>
    </row>
    <row r="4" spans="1:6">
      <c r="A4" s="4" t="s">
        <v>311</v>
      </c>
      <c r="E4" s="7" t="n">
        <v>82000</v>
      </c>
    </row>
    <row r="5" spans="1:6">
      <c r="A5" s="4" t="s">
        <v>312</v>
      </c>
    </row>
    <row r="6" spans="1:6">
      <c r="A6" s="3" t="s">
        <v>310</v>
      </c>
    </row>
    <row r="7" spans="1:6">
      <c r="A7" s="4" t="s">
        <v>313</v>
      </c>
      <c r="B7" s="6" t="n">
        <v>3</v>
      </c>
      <c r="C7" s="6" t="n">
        <v>3</v>
      </c>
      <c r="D7" s="6"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4"/>
    <col customWidth="1" max="5" min="5" width="27"/>
    <col customWidth="1" max="6" min="6" width="21"/>
  </cols>
  <sheetData>
    <row r="1" spans="1:6">
      <c r="A1" s="1" t="s">
        <v>314</v>
      </c>
      <c r="B1" s="2" t="s">
        <v>315</v>
      </c>
      <c r="D1" s="2" t="s">
        <v>1</v>
      </c>
    </row>
    <row r="2" spans="1:6">
      <c r="B2" s="2" t="s">
        <v>309</v>
      </c>
      <c r="C2" s="2" t="s">
        <v>316</v>
      </c>
      <c r="D2" s="2" t="s">
        <v>317</v>
      </c>
      <c r="E2" s="2" t="s">
        <v>318</v>
      </c>
      <c r="F2" s="2" t="s">
        <v>319</v>
      </c>
    </row>
    <row r="3" spans="1:6">
      <c r="A3" s="3" t="s">
        <v>320</v>
      </c>
    </row>
    <row r="4" spans="1:6">
      <c r="A4" s="4" t="s">
        <v>321</v>
      </c>
      <c r="D4" s="6" t="n">
        <v>1</v>
      </c>
    </row>
    <row r="5" spans="1:6">
      <c r="A5" s="4" t="s">
        <v>322</v>
      </c>
      <c r="D5" s="4" t="s">
        <v>323</v>
      </c>
    </row>
    <row r="6" spans="1:6">
      <c r="A6" s="4" t="s">
        <v>324</v>
      </c>
      <c r="D6" s="4" t="s">
        <v>325</v>
      </c>
    </row>
    <row r="7" spans="1:6">
      <c r="A7" s="4" t="s">
        <v>326</v>
      </c>
      <c r="D7" s="7" t="n">
        <v>0</v>
      </c>
      <c r="E7" s="7" t="n">
        <v>0</v>
      </c>
    </row>
    <row r="8" spans="1:6">
      <c r="A8" s="4" t="s">
        <v>327</v>
      </c>
      <c r="B8" s="4" t="s">
        <v>328</v>
      </c>
      <c r="C8" s="4" t="s">
        <v>329</v>
      </c>
      <c r="D8" s="4" t="s">
        <v>328</v>
      </c>
      <c r="E8" s="4" t="s">
        <v>330</v>
      </c>
    </row>
    <row r="9" spans="1:6">
      <c r="A9" s="4" t="s">
        <v>331</v>
      </c>
      <c r="D9" s="4" t="s">
        <v>332</v>
      </c>
    </row>
    <row r="10" spans="1:6">
      <c r="A10" s="4" t="s">
        <v>333</v>
      </c>
      <c r="B10" s="7" t="n">
        <v>1959000</v>
      </c>
      <c r="D10" s="7" t="n">
        <v>2035000</v>
      </c>
      <c r="E10" s="7" t="n">
        <v>1959000</v>
      </c>
    </row>
    <row r="11" spans="1:6">
      <c r="A11" s="4" t="s">
        <v>334</v>
      </c>
      <c r="D11" s="10" t="n">
        <v>0.2</v>
      </c>
      <c r="E11" s="10" t="n">
        <v>0.2</v>
      </c>
    </row>
    <row r="12" spans="1:6">
      <c r="A12" s="4" t="s">
        <v>335</v>
      </c>
      <c r="D12" s="9" t="n">
        <v>1.4</v>
      </c>
    </row>
    <row r="13" spans="1:6">
      <c r="A13" s="4" t="s">
        <v>336</v>
      </c>
    </row>
    <row r="14" spans="1:6">
      <c r="A14" s="3" t="s">
        <v>320</v>
      </c>
    </row>
    <row r="15" spans="1:6">
      <c r="A15" s="4" t="s">
        <v>322</v>
      </c>
      <c r="D15" s="4" t="s">
        <v>337</v>
      </c>
    </row>
    <row r="16" spans="1:6">
      <c r="A16" s="4" t="s">
        <v>338</v>
      </c>
      <c r="D16" s="4" t="s">
        <v>339</v>
      </c>
    </row>
    <row r="17" spans="1:6">
      <c r="A17" s="4" t="s">
        <v>340</v>
      </c>
    </row>
    <row r="18" spans="1:6">
      <c r="A18" s="3" t="s">
        <v>320</v>
      </c>
    </row>
    <row r="19" spans="1:6">
      <c r="A19" s="4" t="s">
        <v>322</v>
      </c>
      <c r="D19" s="4" t="s">
        <v>341</v>
      </c>
    </row>
    <row r="20" spans="1:6">
      <c r="A20" s="4" t="s">
        <v>338</v>
      </c>
      <c r="D20" s="4" t="s">
        <v>342</v>
      </c>
    </row>
    <row r="21" spans="1:6">
      <c r="A21" s="4" t="s">
        <v>343</v>
      </c>
    </row>
    <row r="22" spans="1:6">
      <c r="A22" s="3" t="s">
        <v>320</v>
      </c>
    </row>
    <row r="23" spans="1:6">
      <c r="A23" s="4" t="s">
        <v>344</v>
      </c>
      <c r="B23" s="7" t="n">
        <v>1000000</v>
      </c>
      <c r="D23" s="7" t="n">
        <v>700000</v>
      </c>
      <c r="E23" s="7" t="n">
        <v>1000000</v>
      </c>
    </row>
    <row r="24" spans="1:6">
      <c r="A24" s="4" t="s">
        <v>345</v>
      </c>
    </row>
    <row r="25" spans="1:6">
      <c r="A25" s="3" t="s">
        <v>320</v>
      </c>
    </row>
    <row r="26" spans="1:6">
      <c r="A26" s="4" t="s">
        <v>346</v>
      </c>
      <c r="F26" s="7" t="n">
        <v>22600000</v>
      </c>
    </row>
    <row r="27" spans="1:6">
      <c r="A27" s="4" t="s">
        <v>347</v>
      </c>
      <c r="D27" s="6" t="n">
        <v>25400000</v>
      </c>
    </row>
    <row r="28" spans="1:6">
      <c r="A28" s="4" t="s">
        <v>348</v>
      </c>
      <c r="D28" s="7" t="n">
        <v>25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3</v>
      </c>
    </row>
    <row r="2" spans="1:3">
      <c r="A2" s="3" t="s">
        <v>350</v>
      </c>
    </row>
    <row r="3" spans="1:3">
      <c r="A3" s="4" t="s">
        <v>351</v>
      </c>
      <c r="B3" s="7" t="n">
        <v>0</v>
      </c>
      <c r="C3" s="7" t="n">
        <v>2106</v>
      </c>
    </row>
    <row r="4" spans="1:3">
      <c r="A4" s="4" t="s">
        <v>352</v>
      </c>
      <c r="B4" s="6" t="n">
        <v>55292</v>
      </c>
      <c r="C4" s="6" t="n">
        <v>71734</v>
      </c>
    </row>
    <row r="5" spans="1:3">
      <c r="A5" s="4" t="s">
        <v>353</v>
      </c>
      <c r="B5" s="7" t="n">
        <v>55292</v>
      </c>
      <c r="C5" s="7" t="n">
        <v>738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3</v>
      </c>
    </row>
    <row r="2" spans="1:3">
      <c r="A2" s="3" t="s">
        <v>355</v>
      </c>
    </row>
    <row r="3" spans="1:3">
      <c r="A3" s="4" t="s">
        <v>356</v>
      </c>
      <c r="B3" s="7" t="n">
        <v>55292</v>
      </c>
      <c r="C3" s="7" t="n">
        <v>71734</v>
      </c>
    </row>
    <row r="4" spans="1:3">
      <c r="A4" s="4" t="s">
        <v>357</v>
      </c>
      <c r="B4" s="6" t="n">
        <v>0</v>
      </c>
      <c r="C4" s="6" t="n">
        <v>0</v>
      </c>
    </row>
    <row r="5" spans="1:3">
      <c r="A5" s="4" t="s">
        <v>358</v>
      </c>
      <c r="B5" s="6" t="n">
        <v>0</v>
      </c>
      <c r="C5" s="6" t="n">
        <v>-61</v>
      </c>
    </row>
    <row r="6" spans="1:3">
      <c r="A6" s="4" t="s">
        <v>359</v>
      </c>
      <c r="B6" s="6" t="n">
        <v>55370</v>
      </c>
      <c r="C6" s="6" t="n">
        <v>71673</v>
      </c>
    </row>
    <row r="7" spans="1:3">
      <c r="A7" s="4" t="s">
        <v>360</v>
      </c>
    </row>
    <row r="8" spans="1:3">
      <c r="A8" s="3" t="s">
        <v>355</v>
      </c>
    </row>
    <row r="9" spans="1:3">
      <c r="A9" s="4" t="s">
        <v>356</v>
      </c>
      <c r="B9" s="6" t="n">
        <v>55292</v>
      </c>
      <c r="C9" s="6" t="n">
        <v>69731</v>
      </c>
    </row>
    <row r="10" spans="1:3">
      <c r="A10" s="4" t="s">
        <v>357</v>
      </c>
      <c r="B10" s="6" t="n">
        <v>78</v>
      </c>
      <c r="C10" s="6" t="n">
        <v>0</v>
      </c>
    </row>
    <row r="11" spans="1:3">
      <c r="A11" s="4" t="s">
        <v>358</v>
      </c>
      <c r="B11" s="6" t="n">
        <v>0</v>
      </c>
      <c r="C11" s="6" t="n">
        <v>-60</v>
      </c>
    </row>
    <row r="12" spans="1:3">
      <c r="A12" s="4" t="s">
        <v>359</v>
      </c>
      <c r="B12" s="7" t="n">
        <v>55370</v>
      </c>
      <c r="C12" s="6" t="n">
        <v>69671</v>
      </c>
    </row>
    <row r="13" spans="1:3">
      <c r="A13" s="4" t="s">
        <v>361</v>
      </c>
    </row>
    <row r="14" spans="1:3">
      <c r="A14" s="3" t="s">
        <v>355</v>
      </c>
    </row>
    <row r="15" spans="1:3">
      <c r="A15" s="4" t="s">
        <v>356</v>
      </c>
      <c r="C15" s="6" t="n">
        <v>2003</v>
      </c>
    </row>
    <row r="16" spans="1:3">
      <c r="A16" s="4" t="s">
        <v>357</v>
      </c>
      <c r="C16" s="6" t="n">
        <v>0</v>
      </c>
    </row>
    <row r="17" spans="1:3">
      <c r="A17" s="4" t="s">
        <v>358</v>
      </c>
      <c r="C17" s="6" t="n">
        <v>-1</v>
      </c>
    </row>
    <row r="18" spans="1:3">
      <c r="A18" s="4" t="s">
        <v>359</v>
      </c>
      <c r="C18" s="7" t="n">
        <v>20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3</v>
      </c>
    </row>
    <row r="2" spans="1:3">
      <c r="A2" s="3" t="s">
        <v>363</v>
      </c>
    </row>
    <row r="3" spans="1:3">
      <c r="A3" s="4" t="s">
        <v>364</v>
      </c>
      <c r="B3" s="7" t="n">
        <v>82073</v>
      </c>
      <c r="C3" s="7" t="n">
        <v>104838</v>
      </c>
    </row>
    <row r="4" spans="1:3">
      <c r="A4" s="4" t="s">
        <v>365</v>
      </c>
    </row>
    <row r="5" spans="1:3">
      <c r="A5" s="3" t="s">
        <v>363</v>
      </c>
    </row>
    <row r="6" spans="1:3">
      <c r="A6" s="4" t="s">
        <v>364</v>
      </c>
      <c r="B6" s="6" t="n">
        <v>26703</v>
      </c>
      <c r="C6" s="6" t="n">
        <v>31065</v>
      </c>
    </row>
    <row r="7" spans="1:3">
      <c r="A7" s="4" t="s">
        <v>366</v>
      </c>
    </row>
    <row r="8" spans="1:3">
      <c r="A8" s="3" t="s">
        <v>363</v>
      </c>
    </row>
    <row r="9" spans="1:3">
      <c r="A9" s="4" t="s">
        <v>364</v>
      </c>
      <c r="C9" s="6" t="n">
        <v>2100</v>
      </c>
    </row>
    <row r="10" spans="1:3">
      <c r="A10" s="4" t="s">
        <v>361</v>
      </c>
    </row>
    <row r="11" spans="1:3">
      <c r="A11" s="3" t="s">
        <v>363</v>
      </c>
    </row>
    <row r="12" spans="1:3">
      <c r="A12" s="4" t="s">
        <v>364</v>
      </c>
      <c r="C12" s="6" t="n">
        <v>2002</v>
      </c>
    </row>
    <row r="13" spans="1:3">
      <c r="A13" s="4" t="s">
        <v>360</v>
      </c>
    </row>
    <row r="14" spans="1:3">
      <c r="A14" s="3" t="s">
        <v>363</v>
      </c>
    </row>
    <row r="15" spans="1:3">
      <c r="A15" s="4" t="s">
        <v>364</v>
      </c>
      <c r="B15" s="6" t="n">
        <v>55370</v>
      </c>
      <c r="C15" s="6" t="n">
        <v>69671</v>
      </c>
    </row>
    <row r="16" spans="1:3">
      <c r="A16" s="4" t="s">
        <v>367</v>
      </c>
    </row>
    <row r="17" spans="1:3">
      <c r="A17" s="3" t="s">
        <v>363</v>
      </c>
    </row>
    <row r="18" spans="1:3">
      <c r="A18" s="4" t="s">
        <v>364</v>
      </c>
      <c r="B18" s="6" t="n">
        <v>82073</v>
      </c>
      <c r="C18" s="6" t="n">
        <v>100736</v>
      </c>
    </row>
    <row r="19" spans="1:3">
      <c r="A19" s="4" t="s">
        <v>368</v>
      </c>
    </row>
    <row r="20" spans="1:3">
      <c r="A20" s="3" t="s">
        <v>363</v>
      </c>
    </row>
    <row r="21" spans="1:3">
      <c r="A21" s="4" t="s">
        <v>364</v>
      </c>
      <c r="B21" s="6" t="n">
        <v>26703</v>
      </c>
      <c r="C21" s="6" t="n">
        <v>31065</v>
      </c>
    </row>
    <row r="22" spans="1:3">
      <c r="A22" s="4" t="s">
        <v>369</v>
      </c>
    </row>
    <row r="23" spans="1:3">
      <c r="A23" s="3" t="s">
        <v>363</v>
      </c>
    </row>
    <row r="24" spans="1:3">
      <c r="A24" s="4" t="s">
        <v>364</v>
      </c>
      <c r="B24" s="6" t="n">
        <v>55370</v>
      </c>
      <c r="C24" s="6" t="n">
        <v>69671</v>
      </c>
    </row>
    <row r="25" spans="1:3">
      <c r="A25" s="4" t="s">
        <v>370</v>
      </c>
    </row>
    <row r="26" spans="1:3">
      <c r="A26" s="3" t="s">
        <v>363</v>
      </c>
    </row>
    <row r="27" spans="1:3">
      <c r="A27" s="4" t="s">
        <v>364</v>
      </c>
      <c r="B27" s="7" t="n">
        <v>0</v>
      </c>
      <c r="C27" s="6" t="n">
        <v>4102</v>
      </c>
    </row>
    <row r="28" spans="1:3">
      <c r="A28" s="4" t="s">
        <v>371</v>
      </c>
    </row>
    <row r="29" spans="1:3">
      <c r="A29" s="3" t="s">
        <v>363</v>
      </c>
    </row>
    <row r="30" spans="1:3">
      <c r="A30" s="4" t="s">
        <v>364</v>
      </c>
      <c r="C30" s="6" t="n">
        <v>2100</v>
      </c>
    </row>
    <row r="31" spans="1:3">
      <c r="A31" s="4" t="s">
        <v>372</v>
      </c>
    </row>
    <row r="32" spans="1:3">
      <c r="A32" s="3" t="s">
        <v>363</v>
      </c>
    </row>
    <row r="33" spans="1:3">
      <c r="A33" s="4" t="s">
        <v>364</v>
      </c>
      <c r="C33" s="7" t="n">
        <v>20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3</v>
      </c>
    </row>
    <row r="2" spans="1:3">
      <c r="A2" s="3" t="s">
        <v>374</v>
      </c>
    </row>
    <row r="3" spans="1:3">
      <c r="A3" s="4" t="s">
        <v>375</v>
      </c>
      <c r="B3" s="7" t="n">
        <v>8069</v>
      </c>
      <c r="C3" s="7" t="n">
        <v>7841</v>
      </c>
    </row>
    <row r="4" spans="1:3">
      <c r="A4" s="4" t="s">
        <v>376</v>
      </c>
      <c r="B4" s="6" t="n">
        <v>-3639</v>
      </c>
      <c r="C4" s="6" t="n">
        <v>-2587</v>
      </c>
    </row>
    <row r="5" spans="1:3">
      <c r="A5" s="4" t="s">
        <v>70</v>
      </c>
      <c r="B5" s="6" t="n">
        <v>4430</v>
      </c>
      <c r="C5" s="6" t="n">
        <v>5254</v>
      </c>
    </row>
    <row r="6" spans="1:3">
      <c r="A6" s="4" t="s">
        <v>377</v>
      </c>
    </row>
    <row r="7" spans="1:3">
      <c r="A7" s="3" t="s">
        <v>374</v>
      </c>
    </row>
    <row r="8" spans="1:3">
      <c r="A8" s="4" t="s">
        <v>375</v>
      </c>
      <c r="B8" s="6" t="n">
        <v>2938</v>
      </c>
      <c r="C8" s="6" t="n">
        <v>2929</v>
      </c>
    </row>
    <row r="9" spans="1:3">
      <c r="A9" s="4" t="s">
        <v>378</v>
      </c>
    </row>
    <row r="10" spans="1:3">
      <c r="A10" s="3" t="s">
        <v>374</v>
      </c>
    </row>
    <row r="11" spans="1:3">
      <c r="A11" s="4" t="s">
        <v>375</v>
      </c>
      <c r="B11" s="6" t="n">
        <v>206</v>
      </c>
    </row>
    <row r="12" spans="1:3">
      <c r="A12" s="4" t="s">
        <v>379</v>
      </c>
    </row>
    <row r="13" spans="1:3">
      <c r="A13" s="3" t="s">
        <v>374</v>
      </c>
    </row>
    <row r="14" spans="1:3">
      <c r="A14" s="4" t="s">
        <v>375</v>
      </c>
      <c r="B14" s="6" t="n">
        <v>3851</v>
      </c>
      <c r="C14" s="6" t="n">
        <v>3835</v>
      </c>
    </row>
    <row r="15" spans="1:3">
      <c r="A15" s="4" t="s">
        <v>380</v>
      </c>
    </row>
    <row r="16" spans="1:3">
      <c r="A16" s="3" t="s">
        <v>374</v>
      </c>
    </row>
    <row r="17" spans="1:3">
      <c r="A17" s="4" t="s">
        <v>375</v>
      </c>
      <c r="B17" s="7" t="n">
        <v>1074</v>
      </c>
      <c r="C17" s="7" t="n">
        <v>1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63</v>
      </c>
    </row>
    <row r="3" spans="1:3">
      <c r="A3" s="3" t="s">
        <v>100</v>
      </c>
    </row>
    <row r="4" spans="1:3">
      <c r="A4" s="4" t="s">
        <v>101</v>
      </c>
      <c r="B4" s="7" t="n">
        <v>41692</v>
      </c>
      <c r="C4" s="7" t="n">
        <v>24186</v>
      </c>
    </row>
    <row r="5" spans="1:3">
      <c r="A5" s="3" t="s">
        <v>102</v>
      </c>
    </row>
    <row r="6" spans="1:3">
      <c r="A6" s="4" t="s">
        <v>103</v>
      </c>
      <c r="B6" s="6" t="n">
        <v>33183</v>
      </c>
      <c r="C6" s="6" t="n">
        <v>32181</v>
      </c>
    </row>
    <row r="7" spans="1:3">
      <c r="A7" s="4" t="s">
        <v>104</v>
      </c>
      <c r="B7" s="6" t="n">
        <v>12859</v>
      </c>
      <c r="C7" s="6" t="n">
        <v>14389</v>
      </c>
    </row>
    <row r="8" spans="1:3">
      <c r="A8" s="4" t="s">
        <v>105</v>
      </c>
      <c r="B8" s="6" t="n">
        <v>46042</v>
      </c>
      <c r="C8" s="6" t="n">
        <v>46570</v>
      </c>
    </row>
    <row r="9" spans="1:3">
      <c r="A9" s="4" t="s">
        <v>106</v>
      </c>
      <c r="B9" s="6" t="n">
        <v>-4350</v>
      </c>
      <c r="C9" s="6" t="n">
        <v>-22384</v>
      </c>
    </row>
    <row r="10" spans="1:3">
      <c r="A10" s="3" t="s">
        <v>107</v>
      </c>
    </row>
    <row r="11" spans="1:3">
      <c r="A11" s="4" t="s">
        <v>108</v>
      </c>
      <c r="B11" s="6" t="n">
        <v>2009</v>
      </c>
      <c r="C11" s="6" t="n">
        <v>1301</v>
      </c>
    </row>
    <row r="12" spans="1:3">
      <c r="A12" s="4" t="s">
        <v>109</v>
      </c>
      <c r="B12" s="6" t="n">
        <v>446</v>
      </c>
      <c r="C12" s="6" t="n">
        <v>-125</v>
      </c>
    </row>
    <row r="13" spans="1:3">
      <c r="A13" s="4" t="s">
        <v>110</v>
      </c>
      <c r="B13" s="6" t="n">
        <v>2455</v>
      </c>
      <c r="C13" s="6" t="n">
        <v>1176</v>
      </c>
    </row>
    <row r="14" spans="1:3">
      <c r="A14" s="4" t="s">
        <v>111</v>
      </c>
      <c r="B14" s="6" t="n">
        <v>-1895</v>
      </c>
      <c r="C14" s="6" t="n">
        <v>-21208</v>
      </c>
    </row>
    <row r="15" spans="1:3">
      <c r="A15" s="4" t="s">
        <v>112</v>
      </c>
      <c r="B15" s="6" t="n">
        <v>76</v>
      </c>
      <c r="C15" s="6" t="n">
        <v>72</v>
      </c>
    </row>
    <row r="16" spans="1:3">
      <c r="A16" s="4" t="s">
        <v>113</v>
      </c>
      <c r="B16" s="6" t="n">
        <v>-1971</v>
      </c>
      <c r="C16" s="6" t="n">
        <v>-21280</v>
      </c>
    </row>
    <row r="17" spans="1:3">
      <c r="A17" s="4" t="s">
        <v>114</v>
      </c>
      <c r="B17" s="6" t="n">
        <v>-35</v>
      </c>
      <c r="C17" s="6" t="n">
        <v>-20</v>
      </c>
    </row>
    <row r="18" spans="1:3">
      <c r="A18" s="4" t="s">
        <v>115</v>
      </c>
      <c r="B18" s="7" t="n">
        <v>-2006</v>
      </c>
      <c r="C18" s="7" t="n">
        <v>-21300</v>
      </c>
    </row>
    <row r="19" spans="1:3">
      <c r="A19" s="3" t="s">
        <v>116</v>
      </c>
    </row>
    <row r="20" spans="1:3">
      <c r="A20" s="4" t="s">
        <v>117</v>
      </c>
      <c r="B20" s="9" t="n">
        <v>-0.11</v>
      </c>
      <c r="C20" s="9" t="n">
        <v>-1.18</v>
      </c>
    </row>
    <row r="21" spans="1:3">
      <c r="A21" s="4" t="s">
        <v>118</v>
      </c>
      <c r="B21" s="9" t="n">
        <v>-0.11</v>
      </c>
      <c r="C21" s="9" t="n">
        <v>-1.18</v>
      </c>
    </row>
    <row r="22" spans="1:3">
      <c r="A22" s="3" t="s">
        <v>119</v>
      </c>
    </row>
    <row r="23" spans="1:3">
      <c r="A23" s="4" t="s">
        <v>117</v>
      </c>
      <c r="B23" s="6" t="n">
        <v>18157</v>
      </c>
      <c r="C23" s="6" t="n">
        <v>18105</v>
      </c>
    </row>
    <row r="24" spans="1:3">
      <c r="A24" s="4" t="s">
        <v>118</v>
      </c>
      <c r="B24" s="6" t="n">
        <v>18157</v>
      </c>
      <c r="C24" s="6" t="n">
        <v>18105</v>
      </c>
    </row>
    <row r="25" spans="1:3">
      <c r="A25" s="4" t="s">
        <v>120</v>
      </c>
    </row>
    <row r="26" spans="1:3">
      <c r="A26" s="3" t="s">
        <v>100</v>
      </c>
    </row>
    <row r="27" spans="1:3">
      <c r="A27" s="4" t="s">
        <v>101</v>
      </c>
      <c r="B27" s="7" t="n">
        <v>41128</v>
      </c>
      <c r="C27" s="7" t="n">
        <v>24057</v>
      </c>
    </row>
    <row r="28" spans="1:3">
      <c r="A28" s="4" t="s">
        <v>121</v>
      </c>
    </row>
    <row r="29" spans="1:3">
      <c r="A29" s="3" t="s">
        <v>100</v>
      </c>
    </row>
    <row r="30" spans="1:3">
      <c r="A30" s="4" t="s">
        <v>101</v>
      </c>
      <c r="B30" s="7" t="n">
        <v>564</v>
      </c>
      <c r="C30" s="7" t="n">
        <v>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63</v>
      </c>
    </row>
    <row r="3" spans="1:3">
      <c r="A3" s="3" t="s">
        <v>186</v>
      </c>
    </row>
    <row r="4" spans="1:3">
      <c r="A4" s="4" t="s">
        <v>382</v>
      </c>
      <c r="B4" s="5" t="n">
        <v>1.1</v>
      </c>
      <c r="C4" s="5"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3</v>
      </c>
    </row>
    <row r="2" spans="1:3">
      <c r="A2" s="3" t="s">
        <v>384</v>
      </c>
    </row>
    <row r="3" spans="1:3">
      <c r="A3" s="4" t="s">
        <v>385</v>
      </c>
      <c r="B3" s="7" t="n">
        <v>2730</v>
      </c>
      <c r="C3" s="7" t="n">
        <v>2536</v>
      </c>
    </row>
    <row r="4" spans="1:3">
      <c r="A4" s="4" t="s">
        <v>386</v>
      </c>
      <c r="B4" s="6" t="n">
        <v>-1717</v>
      </c>
      <c r="C4" s="6" t="n">
        <v>-1568</v>
      </c>
    </row>
    <row r="5" spans="1:3">
      <c r="A5" s="4" t="s">
        <v>71</v>
      </c>
      <c r="B5" s="6" t="n">
        <v>1013</v>
      </c>
      <c r="C5" s="6" t="n">
        <v>968</v>
      </c>
    </row>
    <row r="6" spans="1:3">
      <c r="A6" s="4" t="s">
        <v>387</v>
      </c>
    </row>
    <row r="7" spans="1:3">
      <c r="A7" s="3" t="s">
        <v>384</v>
      </c>
    </row>
    <row r="8" spans="1:3">
      <c r="A8" s="4" t="s">
        <v>385</v>
      </c>
      <c r="B8" s="6" t="n">
        <v>2392</v>
      </c>
      <c r="C8" s="6" t="n">
        <v>2193</v>
      </c>
    </row>
    <row r="9" spans="1:3">
      <c r="A9" s="4" t="s">
        <v>386</v>
      </c>
      <c r="B9" s="6" t="n">
        <v>-1499</v>
      </c>
      <c r="C9" s="6" t="n">
        <v>-1357</v>
      </c>
    </row>
    <row r="10" spans="1:3">
      <c r="A10" s="4" t="s">
        <v>71</v>
      </c>
      <c r="B10" s="6" t="n">
        <v>893</v>
      </c>
      <c r="C10" s="6" t="n">
        <v>836</v>
      </c>
    </row>
    <row r="11" spans="1:3">
      <c r="A11" s="4" t="s">
        <v>388</v>
      </c>
    </row>
    <row r="12" spans="1:3">
      <c r="A12" s="3" t="s">
        <v>384</v>
      </c>
    </row>
    <row r="13" spans="1:3">
      <c r="A13" s="4" t="s">
        <v>385</v>
      </c>
      <c r="B13" s="6" t="n">
        <v>289</v>
      </c>
      <c r="C13" s="6" t="n">
        <v>289</v>
      </c>
    </row>
    <row r="14" spans="1:3">
      <c r="A14" s="4" t="s">
        <v>386</v>
      </c>
      <c r="B14" s="6" t="n">
        <v>-199</v>
      </c>
      <c r="C14" s="6" t="n">
        <v>-182</v>
      </c>
    </row>
    <row r="15" spans="1:3">
      <c r="A15" s="4" t="s">
        <v>71</v>
      </c>
      <c r="B15" s="6" t="n">
        <v>90</v>
      </c>
      <c r="C15" s="6" t="n">
        <v>107</v>
      </c>
    </row>
    <row r="16" spans="1:3">
      <c r="A16" s="4" t="s">
        <v>389</v>
      </c>
    </row>
    <row r="17" spans="1:3">
      <c r="A17" s="3" t="s">
        <v>384</v>
      </c>
    </row>
    <row r="18" spans="1:3">
      <c r="A18" s="4" t="s">
        <v>385</v>
      </c>
      <c r="B18" s="6" t="n">
        <v>49</v>
      </c>
      <c r="C18" s="6" t="n">
        <v>54</v>
      </c>
    </row>
    <row r="19" spans="1:3">
      <c r="A19" s="4" t="s">
        <v>386</v>
      </c>
      <c r="B19" s="6" t="n">
        <v>-19</v>
      </c>
      <c r="C19" s="6" t="n">
        <v>-29</v>
      </c>
    </row>
    <row r="20" spans="1:3">
      <c r="A20" s="4" t="s">
        <v>71</v>
      </c>
      <c r="B20" s="7" t="n">
        <v>30</v>
      </c>
      <c r="C20" s="7"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0</v>
      </c>
      <c r="B1" s="2" t="s">
        <v>1</v>
      </c>
    </row>
    <row r="2" spans="1:3">
      <c r="B2" s="2" t="s">
        <v>2</v>
      </c>
      <c r="C2" s="2" t="s">
        <v>63</v>
      </c>
    </row>
    <row r="3" spans="1:3">
      <c r="A3" s="3" t="s">
        <v>189</v>
      </c>
    </row>
    <row r="4" spans="1:3">
      <c r="A4" s="4" t="s">
        <v>391</v>
      </c>
      <c r="B4" s="7" t="n">
        <v>163000</v>
      </c>
      <c r="C4" s="7" t="n">
        <v>26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3</v>
      </c>
    </row>
    <row r="2" spans="1:3">
      <c r="A2" s="3" t="s">
        <v>189</v>
      </c>
    </row>
    <row r="3" spans="1:3">
      <c r="A3" s="4" t="s">
        <v>393</v>
      </c>
      <c r="B3" s="7" t="n">
        <v>160</v>
      </c>
    </row>
    <row r="4" spans="1:3">
      <c r="A4" s="4" t="s">
        <v>394</v>
      </c>
      <c r="B4" s="6" t="n">
        <v>160</v>
      </c>
    </row>
    <row r="5" spans="1:3">
      <c r="A5" s="4" t="s">
        <v>395</v>
      </c>
      <c r="B5" s="6" t="n">
        <v>143</v>
      </c>
    </row>
    <row r="6" spans="1:3">
      <c r="A6" s="4" t="s">
        <v>396</v>
      </c>
      <c r="B6" s="6" t="n">
        <v>60</v>
      </c>
    </row>
    <row r="7" spans="1:3">
      <c r="A7" s="4" t="s">
        <v>397</v>
      </c>
      <c r="B7" s="6" t="n">
        <v>27</v>
      </c>
    </row>
    <row r="8" spans="1:3">
      <c r="A8" s="4" t="s">
        <v>398</v>
      </c>
      <c r="B8" s="6" t="n">
        <v>440</v>
      </c>
    </row>
    <row r="9" spans="1:3">
      <c r="A9" s="4" t="s">
        <v>71</v>
      </c>
      <c r="B9" s="7" t="n">
        <v>1013</v>
      </c>
      <c r="C9" s="7" t="n">
        <v>9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5"/>
    <col customWidth="1" max="5" min="5" width="30"/>
    <col customWidth="1" max="6" min="6" width="21"/>
    <col customWidth="1" max="7" min="7" width="21"/>
    <col customWidth="1" max="8" min="8" width="30"/>
    <col customWidth="1" max="9" min="9" width="37"/>
    <col customWidth="1" max="10" min="10" width="27"/>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7"/>
    <col customWidth="1" max="20" min="20" width="27"/>
  </cols>
  <sheetData>
    <row r="1" spans="1:20">
      <c r="A1" s="1" t="s">
        <v>399</v>
      </c>
      <c r="B1" s="2" t="s">
        <v>305</v>
      </c>
      <c r="C1" s="2" t="s">
        <v>319</v>
      </c>
      <c r="D1" s="2" t="s">
        <v>400</v>
      </c>
      <c r="E1" s="2" t="s">
        <v>306</v>
      </c>
      <c r="F1" s="2" t="s">
        <v>401</v>
      </c>
      <c r="G1" s="2" t="s">
        <v>402</v>
      </c>
      <c r="H1" s="2" t="s">
        <v>307</v>
      </c>
      <c r="I1" s="2" t="s">
        <v>403</v>
      </c>
      <c r="J1" s="2" t="s">
        <v>404</v>
      </c>
      <c r="K1" s="2" t="s">
        <v>405</v>
      </c>
      <c r="L1" s="2" t="s">
        <v>406</v>
      </c>
      <c r="M1" s="2" t="s">
        <v>407</v>
      </c>
      <c r="N1" s="2" t="s">
        <v>318</v>
      </c>
      <c r="O1" s="2" t="s">
        <v>408</v>
      </c>
      <c r="P1" s="2" t="s">
        <v>409</v>
      </c>
      <c r="Q1" s="2" t="s">
        <v>410</v>
      </c>
      <c r="R1" s="2" t="s">
        <v>409</v>
      </c>
      <c r="S1" s="2" t="s">
        <v>404</v>
      </c>
      <c r="T1" s="2" t="s">
        <v>318</v>
      </c>
    </row>
    <row r="2" spans="1:20">
      <c r="A2" s="3" t="s">
        <v>411</v>
      </c>
    </row>
    <row r="3" spans="1:20">
      <c r="A3" s="4" t="s">
        <v>412</v>
      </c>
      <c r="J3" s="6" t="n">
        <v>18226000</v>
      </c>
      <c r="N3" s="6" t="n">
        <v>18137000</v>
      </c>
      <c r="S3" s="6" t="n">
        <v>18226000</v>
      </c>
      <c r="T3" s="6" t="n">
        <v>18137000</v>
      </c>
    </row>
    <row r="4" spans="1:20">
      <c r="A4" s="4" t="s">
        <v>413</v>
      </c>
      <c r="J4" s="7" t="n">
        <v>18000</v>
      </c>
      <c r="N4" s="7" t="n">
        <v>18000</v>
      </c>
      <c r="S4" s="7" t="n">
        <v>18000</v>
      </c>
      <c r="T4" s="7" t="n">
        <v>18000</v>
      </c>
    </row>
    <row r="5" spans="1:20">
      <c r="A5" s="4" t="s">
        <v>414</v>
      </c>
      <c r="J5" s="6" t="n">
        <v>406000</v>
      </c>
      <c r="K5" s="7" t="n">
        <v>21318000</v>
      </c>
      <c r="L5" s="7" t="n">
        <v>5934000</v>
      </c>
      <c r="M5" s="7" t="n">
        <v>14034000</v>
      </c>
      <c r="N5" s="6" t="n">
        <v>5416000</v>
      </c>
      <c r="O5" s="7" t="n">
        <v>3603000</v>
      </c>
      <c r="P5" s="7" t="n">
        <v>4852000</v>
      </c>
      <c r="Q5" s="7" t="n">
        <v>10315000</v>
      </c>
      <c r="S5" s="6" t="n">
        <v>41692000</v>
      </c>
      <c r="T5" s="6" t="n">
        <v>24186000</v>
      </c>
    </row>
    <row r="6" spans="1:20">
      <c r="A6" s="4" t="s">
        <v>415</v>
      </c>
      <c r="N6" s="7" t="n">
        <v>1700000</v>
      </c>
      <c r="T6" s="6" t="n">
        <v>1700000</v>
      </c>
    </row>
    <row r="7" spans="1:20">
      <c r="A7" s="4" t="s">
        <v>416</v>
      </c>
      <c r="J7" s="6" t="n">
        <v>10800000</v>
      </c>
      <c r="S7" s="6" t="n">
        <v>10800000</v>
      </c>
    </row>
    <row r="8" spans="1:20">
      <c r="A8" s="4" t="s">
        <v>114</v>
      </c>
      <c r="S8" s="6" t="n">
        <v>35000</v>
      </c>
      <c r="T8" s="6" t="n">
        <v>20000</v>
      </c>
    </row>
    <row r="9" spans="1:20">
      <c r="A9" s="4" t="s">
        <v>417</v>
      </c>
    </row>
    <row r="10" spans="1:20">
      <c r="A10" s="3" t="s">
        <v>411</v>
      </c>
    </row>
    <row r="11" spans="1:20">
      <c r="A11" s="4" t="s">
        <v>418</v>
      </c>
      <c r="S11" s="6" t="n">
        <v>1800000</v>
      </c>
    </row>
    <row r="12" spans="1:20">
      <c r="A12" s="4" t="s">
        <v>345</v>
      </c>
    </row>
    <row r="13" spans="1:20">
      <c r="A13" s="3" t="s">
        <v>411</v>
      </c>
    </row>
    <row r="14" spans="1:20">
      <c r="A14" s="4" t="s">
        <v>346</v>
      </c>
      <c r="C14" s="7" t="n">
        <v>22600000</v>
      </c>
    </row>
    <row r="15" spans="1:20">
      <c r="A15" s="4" t="s">
        <v>419</v>
      </c>
      <c r="S15" s="6" t="n">
        <v>29500000</v>
      </c>
    </row>
    <row r="16" spans="1:20">
      <c r="A16" s="4" t="s">
        <v>420</v>
      </c>
    </row>
    <row r="17" spans="1:20">
      <c r="A17" s="3" t="s">
        <v>411</v>
      </c>
    </row>
    <row r="18" spans="1:20">
      <c r="A18" s="4" t="s">
        <v>421</v>
      </c>
      <c r="M18" s="6" t="n">
        <v>10000000</v>
      </c>
      <c r="S18" s="6" t="n">
        <v>10000000</v>
      </c>
    </row>
    <row r="19" spans="1:20">
      <c r="A19" s="4" t="s">
        <v>312</v>
      </c>
    </row>
    <row r="20" spans="1:20">
      <c r="A20" s="3" t="s">
        <v>411</v>
      </c>
    </row>
    <row r="21" spans="1:20">
      <c r="A21" s="4" t="s">
        <v>313</v>
      </c>
      <c r="B21" s="6" t="n">
        <v>3</v>
      </c>
      <c r="E21" s="6" t="n">
        <v>3</v>
      </c>
      <c r="H21" s="6" t="n">
        <v>3</v>
      </c>
    </row>
    <row r="22" spans="1:20">
      <c r="A22" s="4" t="s">
        <v>422</v>
      </c>
      <c r="I22" s="7" t="n">
        <v>94000000</v>
      </c>
    </row>
    <row r="23" spans="1:20">
      <c r="A23" s="4" t="s">
        <v>412</v>
      </c>
      <c r="I23" s="6" t="n">
        <v>1453957</v>
      </c>
    </row>
    <row r="24" spans="1:20">
      <c r="A24" s="4" t="s">
        <v>423</v>
      </c>
      <c r="I24" s="9" t="n">
        <v>20.63</v>
      </c>
    </row>
    <row r="25" spans="1:20">
      <c r="A25" s="4" t="s">
        <v>413</v>
      </c>
      <c r="I25" s="7" t="n">
        <v>30000000</v>
      </c>
    </row>
    <row r="26" spans="1:20">
      <c r="A26" s="4" t="s">
        <v>424</v>
      </c>
      <c r="I26" s="4" t="s">
        <v>425</v>
      </c>
    </row>
    <row r="27" spans="1:20">
      <c r="A27" s="4" t="s">
        <v>426</v>
      </c>
      <c r="I27" s="7" t="n">
        <v>58400000</v>
      </c>
    </row>
    <row r="28" spans="1:20">
      <c r="A28" s="4" t="s">
        <v>427</v>
      </c>
      <c r="I28" s="7" t="n">
        <v>35600000</v>
      </c>
    </row>
    <row r="29" spans="1:20">
      <c r="A29" s="4" t="s">
        <v>421</v>
      </c>
      <c r="C29" s="6" t="n">
        <v>112300000</v>
      </c>
      <c r="R29" s="7" t="n">
        <v>5000000</v>
      </c>
    </row>
    <row r="30" spans="1:20">
      <c r="A30" s="4" t="s">
        <v>414</v>
      </c>
      <c r="S30" s="6" t="n">
        <v>41128000</v>
      </c>
      <c r="T30" s="7" t="n">
        <v>24057000</v>
      </c>
    </row>
    <row r="31" spans="1:20">
      <c r="A31" s="4" t="s">
        <v>418</v>
      </c>
      <c r="M31" s="6" t="n">
        <v>1100000</v>
      </c>
    </row>
    <row r="32" spans="1:20">
      <c r="A32" s="4" t="s">
        <v>428</v>
      </c>
      <c r="M32" s="7" t="n">
        <v>1100000</v>
      </c>
    </row>
    <row r="33" spans="1:20">
      <c r="A33" s="4" t="s">
        <v>429</v>
      </c>
    </row>
    <row r="34" spans="1:20">
      <c r="A34" s="3" t="s">
        <v>411</v>
      </c>
    </row>
    <row r="35" spans="1:20">
      <c r="A35" s="4" t="s">
        <v>421</v>
      </c>
      <c r="C35" s="6" t="n">
        <v>5000000</v>
      </c>
    </row>
    <row r="36" spans="1:20">
      <c r="A36" s="4" t="s">
        <v>430</v>
      </c>
    </row>
    <row r="37" spans="1:20">
      <c r="A37" s="3" t="s">
        <v>411</v>
      </c>
    </row>
    <row r="38" spans="1:20">
      <c r="A38" s="4" t="s">
        <v>421</v>
      </c>
      <c r="C38" s="6" t="n">
        <v>2500000</v>
      </c>
      <c r="G38" s="7" t="n">
        <v>2500000</v>
      </c>
    </row>
    <row r="39" spans="1:20">
      <c r="A39" s="4" t="s">
        <v>431</v>
      </c>
    </row>
    <row r="40" spans="1:20">
      <c r="A40" s="3" t="s">
        <v>411</v>
      </c>
    </row>
    <row r="41" spans="1:20">
      <c r="A41" s="4" t="s">
        <v>421</v>
      </c>
      <c r="F41" s="7" t="n">
        <v>10000000</v>
      </c>
    </row>
    <row r="42" spans="1:20">
      <c r="A42" s="4" t="s">
        <v>432</v>
      </c>
    </row>
    <row r="43" spans="1:20">
      <c r="A43" s="3" t="s">
        <v>411</v>
      </c>
    </row>
    <row r="44" spans="1:20">
      <c r="A44" s="4" t="s">
        <v>414</v>
      </c>
      <c r="C44" s="7" t="n">
        <v>4700000</v>
      </c>
      <c r="S44" s="6" t="n">
        <v>2700000</v>
      </c>
    </row>
    <row r="45" spans="1:20">
      <c r="A45" s="4" t="s">
        <v>433</v>
      </c>
    </row>
    <row r="46" spans="1:20">
      <c r="A46" s="3" t="s">
        <v>411</v>
      </c>
    </row>
    <row r="47" spans="1:20">
      <c r="A47" s="4" t="s">
        <v>434</v>
      </c>
      <c r="J47" s="6" t="n">
        <v>472500000</v>
      </c>
      <c r="S47" s="6" t="n">
        <v>472500000</v>
      </c>
    </row>
    <row r="48" spans="1:20">
      <c r="A48" s="4" t="s">
        <v>435</v>
      </c>
    </row>
    <row r="49" spans="1:20">
      <c r="A49" s="3" t="s">
        <v>411</v>
      </c>
    </row>
    <row r="50" spans="1:20">
      <c r="A50" s="4" t="s">
        <v>434</v>
      </c>
      <c r="J50" s="6" t="n">
        <v>45000000</v>
      </c>
      <c r="S50" s="6" t="n">
        <v>45000000</v>
      </c>
    </row>
    <row r="51" spans="1:20">
      <c r="A51" s="4" t="s">
        <v>436</v>
      </c>
    </row>
    <row r="52" spans="1:20">
      <c r="A52" s="3" t="s">
        <v>411</v>
      </c>
    </row>
    <row r="53" spans="1:20">
      <c r="A53" s="4" t="s">
        <v>434</v>
      </c>
      <c r="J53" s="6" t="n">
        <v>155000000</v>
      </c>
      <c r="S53" s="6" t="n">
        <v>155000000</v>
      </c>
    </row>
    <row r="54" spans="1:20">
      <c r="A54" s="4" t="s">
        <v>437</v>
      </c>
    </row>
    <row r="55" spans="1:20">
      <c r="A55" s="3" t="s">
        <v>411</v>
      </c>
    </row>
    <row r="56" spans="1:20">
      <c r="A56" s="4" t="s">
        <v>434</v>
      </c>
      <c r="J56" s="6" t="n">
        <v>65000000</v>
      </c>
      <c r="S56" s="6" t="n">
        <v>65000000</v>
      </c>
    </row>
    <row r="57" spans="1:20">
      <c r="A57" s="4" t="s">
        <v>438</v>
      </c>
    </row>
    <row r="58" spans="1:20">
      <c r="A58" s="3" t="s">
        <v>411</v>
      </c>
    </row>
    <row r="59" spans="1:20">
      <c r="A59" s="4" t="s">
        <v>434</v>
      </c>
      <c r="J59" s="6" t="n">
        <v>42500000</v>
      </c>
      <c r="S59" s="6" t="n">
        <v>42500000</v>
      </c>
    </row>
    <row r="60" spans="1:20">
      <c r="A60" s="4" t="s">
        <v>439</v>
      </c>
    </row>
    <row r="61" spans="1:20">
      <c r="A61" s="3" t="s">
        <v>411</v>
      </c>
    </row>
    <row r="62" spans="1:20">
      <c r="A62" s="4" t="s">
        <v>434</v>
      </c>
      <c r="J62" s="6" t="n">
        <v>102500000</v>
      </c>
      <c r="S62" s="6" t="n">
        <v>102500000</v>
      </c>
    </row>
    <row r="63" spans="1:20">
      <c r="A63" s="4" t="s">
        <v>440</v>
      </c>
    </row>
    <row r="64" spans="1:20">
      <c r="A64" s="3" t="s">
        <v>411</v>
      </c>
    </row>
    <row r="65" spans="1:20">
      <c r="A65" s="4" t="s">
        <v>434</v>
      </c>
      <c r="J65" s="6" t="n">
        <v>62500000</v>
      </c>
      <c r="S65" s="6" t="n">
        <v>62500000</v>
      </c>
    </row>
    <row r="66" spans="1:20">
      <c r="A66" s="4" t="s">
        <v>441</v>
      </c>
    </row>
    <row r="67" spans="1:20">
      <c r="A67" s="3" t="s">
        <v>411</v>
      </c>
    </row>
    <row r="68" spans="1:20">
      <c r="A68" s="4" t="s">
        <v>434</v>
      </c>
      <c r="J68" s="6" t="n">
        <v>592500000</v>
      </c>
      <c r="S68" s="6" t="n">
        <v>592500000</v>
      </c>
    </row>
    <row r="69" spans="1:20">
      <c r="A69" s="4" t="s">
        <v>442</v>
      </c>
    </row>
    <row r="70" spans="1:20">
      <c r="A70" s="3" t="s">
        <v>411</v>
      </c>
    </row>
    <row r="71" spans="1:20">
      <c r="A71" s="4" t="s">
        <v>434</v>
      </c>
      <c r="J71" s="6" t="n">
        <v>20000000</v>
      </c>
      <c r="S71" s="6" t="n">
        <v>20000000</v>
      </c>
    </row>
    <row r="72" spans="1:20">
      <c r="A72" s="4" t="s">
        <v>443</v>
      </c>
    </row>
    <row r="73" spans="1:20">
      <c r="A73" s="3" t="s">
        <v>411</v>
      </c>
    </row>
    <row r="74" spans="1:20">
      <c r="A74" s="4" t="s">
        <v>434</v>
      </c>
      <c r="J74" s="6" t="n">
        <v>70000000</v>
      </c>
      <c r="S74" s="6" t="n">
        <v>70000000</v>
      </c>
    </row>
    <row r="75" spans="1:20">
      <c r="A75" s="4" t="s">
        <v>444</v>
      </c>
    </row>
    <row r="76" spans="1:20">
      <c r="A76" s="3" t="s">
        <v>411</v>
      </c>
    </row>
    <row r="77" spans="1:20">
      <c r="A77" s="4" t="s">
        <v>434</v>
      </c>
      <c r="J77" s="6" t="n">
        <v>27500000</v>
      </c>
      <c r="S77" s="6" t="n">
        <v>27500000</v>
      </c>
    </row>
    <row r="78" spans="1:20">
      <c r="A78" s="4" t="s">
        <v>445</v>
      </c>
    </row>
    <row r="79" spans="1:20">
      <c r="A79" s="3" t="s">
        <v>411</v>
      </c>
    </row>
    <row r="80" spans="1:20">
      <c r="A80" s="4" t="s">
        <v>434</v>
      </c>
      <c r="J80" s="6" t="n">
        <v>105000000</v>
      </c>
      <c r="S80" s="6" t="n">
        <v>105000000</v>
      </c>
    </row>
    <row r="81" spans="1:20">
      <c r="A81" s="4" t="s">
        <v>446</v>
      </c>
    </row>
    <row r="82" spans="1:20">
      <c r="A82" s="3" t="s">
        <v>411</v>
      </c>
    </row>
    <row r="83" spans="1:20">
      <c r="A83" s="4" t="s">
        <v>434</v>
      </c>
      <c r="J83" s="6" t="n">
        <v>40000000</v>
      </c>
      <c r="S83" s="6" t="n">
        <v>40000000</v>
      </c>
    </row>
    <row r="84" spans="1:20">
      <c r="A84" s="4" t="s">
        <v>447</v>
      </c>
    </row>
    <row r="85" spans="1:20">
      <c r="A85" s="3" t="s">
        <v>411</v>
      </c>
    </row>
    <row r="86" spans="1:20">
      <c r="A86" s="4" t="s">
        <v>434</v>
      </c>
      <c r="J86" s="7" t="n">
        <v>140000000</v>
      </c>
      <c r="S86" s="6" t="n">
        <v>140000000</v>
      </c>
    </row>
    <row r="87" spans="1:20">
      <c r="A87" s="4" t="s">
        <v>448</v>
      </c>
    </row>
    <row r="88" spans="1:20">
      <c r="A88" s="3" t="s">
        <v>411</v>
      </c>
    </row>
    <row r="89" spans="1:20">
      <c r="A89" s="4" t="s">
        <v>449</v>
      </c>
      <c r="D89" s="7" t="n">
        <v>2000000</v>
      </c>
    </row>
    <row r="90" spans="1:20">
      <c r="A90" s="4" t="s">
        <v>450</v>
      </c>
      <c r="D90" s="4" t="s">
        <v>451</v>
      </c>
    </row>
    <row r="91" spans="1:20">
      <c r="A91" s="4" t="s">
        <v>452</v>
      </c>
      <c r="D91" s="7" t="n">
        <v>2000000</v>
      </c>
    </row>
    <row r="92" spans="1:20">
      <c r="A92" s="4" t="s">
        <v>114</v>
      </c>
      <c r="S92" s="6" t="n">
        <v>35000</v>
      </c>
    </row>
    <row r="93" spans="1:20">
      <c r="A93" s="4" t="s">
        <v>453</v>
      </c>
      <c r="S93" s="7" t="n">
        <v>2000000</v>
      </c>
    </row>
    <row r="94" spans="1:20">
      <c r="A94" s="4" t="s">
        <v>454</v>
      </c>
    </row>
    <row r="95" spans="1:20">
      <c r="A95" s="3" t="s">
        <v>411</v>
      </c>
    </row>
    <row r="96" spans="1:20">
      <c r="A96" s="4" t="s">
        <v>455</v>
      </c>
      <c r="D96" s="7" t="n">
        <v>4000000</v>
      </c>
    </row>
    <row r="97" spans="1:20">
      <c r="A97" s="4" t="s">
        <v>456</v>
      </c>
    </row>
    <row r="98" spans="1:20">
      <c r="A98" s="3" t="s">
        <v>411</v>
      </c>
    </row>
    <row r="99" spans="1:20">
      <c r="A99" s="4" t="s">
        <v>457</v>
      </c>
      <c r="D99"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08</v>
      </c>
    </row>
    <row r="2" spans="1:2">
      <c r="A2" s="3" t="s">
        <v>459</v>
      </c>
    </row>
    <row r="3" spans="1:2">
      <c r="A3" s="4" t="s">
        <v>460</v>
      </c>
      <c r="B3" s="7" t="n">
        <v>112330</v>
      </c>
    </row>
    <row r="4" spans="1:2">
      <c r="A4" s="4" t="s">
        <v>461</v>
      </c>
    </row>
    <row r="5" spans="1:2">
      <c r="A5" s="3" t="s">
        <v>459</v>
      </c>
    </row>
    <row r="6" spans="1:2">
      <c r="A6" s="4" t="s">
        <v>460</v>
      </c>
      <c r="B6" s="6" t="n">
        <v>52060</v>
      </c>
    </row>
    <row r="7" spans="1:2">
      <c r="A7" s="4" t="s">
        <v>462</v>
      </c>
    </row>
    <row r="8" spans="1:2">
      <c r="A8" s="3" t="s">
        <v>459</v>
      </c>
    </row>
    <row r="9" spans="1:2">
      <c r="A9" s="4" t="s">
        <v>460</v>
      </c>
      <c r="B9" s="6" t="n">
        <v>43570</v>
      </c>
    </row>
    <row r="10" spans="1:2">
      <c r="A10" s="4" t="s">
        <v>417</v>
      </c>
    </row>
    <row r="11" spans="1:2">
      <c r="A11" s="3" t="s">
        <v>459</v>
      </c>
    </row>
    <row r="12" spans="1:2">
      <c r="A12" s="4" t="s">
        <v>460</v>
      </c>
      <c r="B12" s="7" t="n">
        <v>16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3</v>
      </c>
      <c r="B1" s="2" t="s">
        <v>464</v>
      </c>
      <c r="J1" s="2" t="s">
        <v>1</v>
      </c>
    </row>
    <row r="2" spans="1:11">
      <c r="B2" s="2" t="s">
        <v>2</v>
      </c>
      <c r="C2" s="2" t="s">
        <v>465</v>
      </c>
      <c r="D2" s="2" t="s">
        <v>4</v>
      </c>
      <c r="E2" s="2" t="s">
        <v>466</v>
      </c>
      <c r="F2" s="2" t="s">
        <v>63</v>
      </c>
      <c r="G2" s="2" t="s">
        <v>467</v>
      </c>
      <c r="H2" s="2" t="s">
        <v>316</v>
      </c>
      <c r="I2" s="2" t="s">
        <v>468</v>
      </c>
      <c r="J2" s="2" t="s">
        <v>2</v>
      </c>
      <c r="K2" s="2" t="s">
        <v>63</v>
      </c>
    </row>
    <row r="3" spans="1:11">
      <c r="A3" s="3" t="s">
        <v>411</v>
      </c>
    </row>
    <row r="4" spans="1:11">
      <c r="A4" s="4" t="s">
        <v>469</v>
      </c>
      <c r="B4" s="7" t="n">
        <v>406</v>
      </c>
      <c r="C4" s="7" t="n">
        <v>21318</v>
      </c>
      <c r="D4" s="7" t="n">
        <v>5934</v>
      </c>
      <c r="E4" s="7" t="n">
        <v>14034</v>
      </c>
      <c r="F4" s="7" t="n">
        <v>5416</v>
      </c>
      <c r="G4" s="7" t="n">
        <v>3603</v>
      </c>
      <c r="H4" s="7" t="n">
        <v>4852</v>
      </c>
      <c r="I4" s="7" t="n">
        <v>10315</v>
      </c>
      <c r="J4" s="7" t="n">
        <v>41692</v>
      </c>
      <c r="K4" s="7" t="n">
        <v>24186</v>
      </c>
    </row>
    <row r="5" spans="1:11">
      <c r="A5" s="4" t="s">
        <v>312</v>
      </c>
    </row>
    <row r="6" spans="1:11">
      <c r="A6" s="3" t="s">
        <v>411</v>
      </c>
    </row>
    <row r="7" spans="1:11">
      <c r="A7" s="4" t="s">
        <v>469</v>
      </c>
      <c r="J7" s="6" t="n">
        <v>41128</v>
      </c>
      <c r="K7" s="6" t="n">
        <v>24057</v>
      </c>
    </row>
    <row r="8" spans="1:11">
      <c r="A8" s="4" t="s">
        <v>470</v>
      </c>
    </row>
    <row r="9" spans="1:11">
      <c r="A9" s="3" t="s">
        <v>411</v>
      </c>
    </row>
    <row r="10" spans="1:11">
      <c r="A10" s="4" t="s">
        <v>469</v>
      </c>
      <c r="J10" s="6" t="n">
        <v>27000</v>
      </c>
      <c r="K10" s="6" t="n">
        <v>18529</v>
      </c>
    </row>
    <row r="11" spans="1:11">
      <c r="A11" s="4" t="s">
        <v>471</v>
      </c>
    </row>
    <row r="12" spans="1:11">
      <c r="A12" s="3" t="s">
        <v>411</v>
      </c>
    </row>
    <row r="13" spans="1:11">
      <c r="A13" s="4" t="s">
        <v>469</v>
      </c>
      <c r="J13" s="6" t="n">
        <v>2736</v>
      </c>
      <c r="K13" s="6" t="n">
        <v>3028</v>
      </c>
    </row>
    <row r="14" spans="1:11">
      <c r="A14" s="4" t="s">
        <v>472</v>
      </c>
    </row>
    <row r="15" spans="1:11">
      <c r="A15" s="3" t="s">
        <v>411</v>
      </c>
    </row>
    <row r="16" spans="1:11">
      <c r="A16" s="4" t="s">
        <v>469</v>
      </c>
      <c r="J16" s="7" t="n">
        <v>11392</v>
      </c>
      <c r="K16" s="7" t="n">
        <v>2500</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08</v>
      </c>
    </row>
    <row r="3" spans="1:2">
      <c r="A3" s="3" t="s">
        <v>474</v>
      </c>
    </row>
    <row r="4" spans="1:2">
      <c r="A4" s="4" t="s">
        <v>475</v>
      </c>
      <c r="B4" s="7" t="n">
        <v>29521</v>
      </c>
    </row>
    <row r="5" spans="1:2">
      <c r="A5" s="4" t="s">
        <v>476</v>
      </c>
      <c r="B5" s="6" t="n">
        <v>10000</v>
      </c>
    </row>
    <row r="6" spans="1:2">
      <c r="A6" s="4" t="s">
        <v>477</v>
      </c>
      <c r="B6" s="6" t="n">
        <v>39521</v>
      </c>
    </row>
    <row r="7" spans="1:2">
      <c r="A7" s="4" t="s">
        <v>478</v>
      </c>
      <c r="B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479</v>
      </c>
      <c r="B1" s="2" t="s">
        <v>1</v>
      </c>
    </row>
    <row r="2" spans="1:3">
      <c r="B2" s="2" t="s">
        <v>480</v>
      </c>
      <c r="C2" s="2" t="s">
        <v>309</v>
      </c>
    </row>
    <row r="3" spans="1:3">
      <c r="A3" s="3" t="s">
        <v>481</v>
      </c>
    </row>
    <row r="4" spans="1:3">
      <c r="A4" s="4" t="s">
        <v>482</v>
      </c>
      <c r="B4" s="6" t="n">
        <v>2</v>
      </c>
    </row>
    <row r="5" spans="1:3">
      <c r="A5" s="4" t="s">
        <v>483</v>
      </c>
      <c r="B5" s="4" t="s">
        <v>484</v>
      </c>
    </row>
    <row r="6" spans="1:3">
      <c r="A6" s="4" t="s">
        <v>130</v>
      </c>
      <c r="B6" s="7" t="n">
        <v>4029000</v>
      </c>
      <c r="C6" s="7" t="n">
        <v>5193000</v>
      </c>
    </row>
    <row r="7" spans="1:3">
      <c r="A7" s="4" t="s">
        <v>485</v>
      </c>
    </row>
    <row r="8" spans="1:3">
      <c r="A8" s="3" t="s">
        <v>481</v>
      </c>
    </row>
    <row r="9" spans="1:3">
      <c r="A9" s="4" t="s">
        <v>483</v>
      </c>
      <c r="B9" s="4" t="s">
        <v>486</v>
      </c>
    </row>
    <row r="10" spans="1:3">
      <c r="A10" s="4" t="s">
        <v>487</v>
      </c>
    </row>
    <row r="11" spans="1:3">
      <c r="A11" s="3" t="s">
        <v>481</v>
      </c>
    </row>
    <row r="12" spans="1:3">
      <c r="A12" s="4" t="s">
        <v>488</v>
      </c>
      <c r="B12" s="6" t="n">
        <v>0</v>
      </c>
    </row>
    <row r="13" spans="1:3">
      <c r="A13" s="4" t="s">
        <v>489</v>
      </c>
      <c r="B13" s="6" t="n">
        <v>128571</v>
      </c>
    </row>
    <row r="14" spans="1:3">
      <c r="A14" s="4" t="s">
        <v>490</v>
      </c>
    </row>
    <row r="15" spans="1:3">
      <c r="A15" s="3" t="s">
        <v>481</v>
      </c>
    </row>
    <row r="16" spans="1:3">
      <c r="A16" s="4" t="s">
        <v>491</v>
      </c>
      <c r="B16" s="6" t="n">
        <v>1244754</v>
      </c>
    </row>
    <row r="17" spans="1:3">
      <c r="A17" s="4" t="s">
        <v>492</v>
      </c>
    </row>
    <row r="18" spans="1:3">
      <c r="A18" s="3" t="s">
        <v>481</v>
      </c>
    </row>
    <row r="19" spans="1:3">
      <c r="A19" s="4" t="s">
        <v>130</v>
      </c>
      <c r="B19" s="7" t="n">
        <v>3900000</v>
      </c>
      <c r="C19" s="6" t="n">
        <v>5000000</v>
      </c>
    </row>
    <row r="20" spans="1:3">
      <c r="A20" s="4" t="s">
        <v>493</v>
      </c>
      <c r="B20" s="6" t="n">
        <v>4500000</v>
      </c>
    </row>
    <row r="21" spans="1:3">
      <c r="A21" s="4" t="s">
        <v>494</v>
      </c>
      <c r="B21" s="6" t="n">
        <v>200000</v>
      </c>
      <c r="C21" s="6" t="n">
        <v>100000</v>
      </c>
    </row>
    <row r="22" spans="1:3">
      <c r="A22" s="4" t="s">
        <v>495</v>
      </c>
      <c r="B22" s="7" t="n">
        <v>3900000</v>
      </c>
      <c r="C22" s="6" t="n">
        <v>5100000</v>
      </c>
    </row>
    <row r="23" spans="1:3">
      <c r="A23" s="4" t="s">
        <v>496</v>
      </c>
      <c r="B23" s="4" t="s">
        <v>497</v>
      </c>
    </row>
    <row r="24" spans="1:3">
      <c r="A24" s="4" t="s">
        <v>498</v>
      </c>
    </row>
    <row r="25" spans="1:3">
      <c r="A25" s="3" t="s">
        <v>481</v>
      </c>
    </row>
    <row r="26" spans="1:3">
      <c r="A26" s="4" t="s">
        <v>499</v>
      </c>
      <c r="B26" s="4" t="s">
        <v>500</v>
      </c>
    </row>
    <row r="27" spans="1:3">
      <c r="A27" s="4" t="s">
        <v>501</v>
      </c>
    </row>
    <row r="28" spans="1:3">
      <c r="A28" s="3" t="s">
        <v>481</v>
      </c>
    </row>
    <row r="29" spans="1:3">
      <c r="A29" s="4" t="s">
        <v>499</v>
      </c>
      <c r="B29" s="4" t="s">
        <v>337</v>
      </c>
    </row>
    <row r="30" spans="1:3">
      <c r="A30" s="4" t="s">
        <v>502</v>
      </c>
    </row>
    <row r="31" spans="1:3">
      <c r="A31" s="3" t="s">
        <v>481</v>
      </c>
    </row>
    <row r="32" spans="1:3">
      <c r="A32" s="4" t="s">
        <v>130</v>
      </c>
      <c r="B32" s="7" t="n">
        <v>113090</v>
      </c>
      <c r="C32" s="7" t="n">
        <v>145600</v>
      </c>
    </row>
    <row r="33" spans="1:3">
      <c r="A33" s="4" t="s">
        <v>503</v>
      </c>
      <c r="B33" s="6" t="n">
        <v>24000</v>
      </c>
    </row>
    <row r="34" spans="1:3">
      <c r="A34" s="4" t="s">
        <v>504</v>
      </c>
      <c r="B34" s="9" t="n">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63</v>
      </c>
    </row>
    <row r="3" spans="1:3">
      <c r="A3" s="3" t="s">
        <v>194</v>
      </c>
    </row>
    <row r="4" spans="1:3">
      <c r="A4" s="4" t="s">
        <v>506</v>
      </c>
      <c r="B4" s="6" t="n">
        <v>3107</v>
      </c>
      <c r="C4" s="6" t="n">
        <v>2716</v>
      </c>
    </row>
    <row r="5" spans="1:3">
      <c r="A5" s="4" t="s">
        <v>507</v>
      </c>
      <c r="B5" s="6" t="n">
        <v>1172</v>
      </c>
      <c r="C5" s="6" t="n">
        <v>914</v>
      </c>
    </row>
    <row r="6" spans="1:3">
      <c r="A6" s="4" t="s">
        <v>508</v>
      </c>
      <c r="B6" s="6" t="n">
        <v>-65</v>
      </c>
      <c r="C6" s="6" t="n">
        <v>-18</v>
      </c>
    </row>
    <row r="7" spans="1:3">
      <c r="A7" s="4" t="s">
        <v>509</v>
      </c>
      <c r="B7" s="6" t="n">
        <v>-317</v>
      </c>
      <c r="C7" s="6" t="n">
        <v>-415</v>
      </c>
    </row>
    <row r="8" spans="1:3">
      <c r="A8" s="4" t="s">
        <v>510</v>
      </c>
      <c r="B8" s="6" t="n">
        <v>-312</v>
      </c>
      <c r="C8" s="6" t="n">
        <v>-90</v>
      </c>
    </row>
    <row r="9" spans="1:3">
      <c r="A9" s="4" t="s">
        <v>511</v>
      </c>
      <c r="B9" s="6" t="n">
        <v>3585</v>
      </c>
      <c r="C9" s="6" t="n">
        <v>3107</v>
      </c>
    </row>
    <row r="10" spans="1:3">
      <c r="A10" s="4" t="s">
        <v>512</v>
      </c>
      <c r="B10" s="6" t="n">
        <v>2167</v>
      </c>
      <c r="C10" s="6" t="n">
        <v>1900</v>
      </c>
    </row>
    <row r="11" spans="1:3">
      <c r="A11" s="4" t="s">
        <v>513</v>
      </c>
      <c r="B11" s="9" t="n">
        <v>2.89</v>
      </c>
      <c r="C11" s="9" t="n">
        <v>3.37</v>
      </c>
    </row>
    <row r="12" spans="1:3">
      <c r="A12" s="4" t="s">
        <v>514</v>
      </c>
      <c r="B12" s="11" t="n">
        <v>10.93</v>
      </c>
      <c r="C12" s="11" t="n">
        <v>12.95</v>
      </c>
    </row>
    <row r="13" spans="1:3">
      <c r="A13" s="4" t="s">
        <v>515</v>
      </c>
      <c r="B13" s="10" t="n">
        <v>4.5</v>
      </c>
      <c r="C13" s="11" t="n">
        <v>4.72</v>
      </c>
    </row>
    <row r="14" spans="1:3">
      <c r="A14" s="4" t="s">
        <v>516</v>
      </c>
      <c r="B14" s="10" t="n">
        <v>2.4</v>
      </c>
      <c r="C14" s="11" t="n">
        <v>0.35</v>
      </c>
    </row>
    <row r="15" spans="1:3">
      <c r="A15" s="4" t="s">
        <v>517</v>
      </c>
      <c r="B15" s="10" t="n">
        <v>7.2</v>
      </c>
      <c r="C15" s="11" t="n">
        <v>9.859999999999999</v>
      </c>
    </row>
    <row r="16" spans="1:3">
      <c r="A16" s="4" t="s">
        <v>518</v>
      </c>
      <c r="B16" s="10" t="n">
        <v>12.4</v>
      </c>
      <c r="C16" s="11" t="n">
        <v>15.92</v>
      </c>
    </row>
    <row r="17" spans="1:3">
      <c r="A17" s="4" t="s">
        <v>519</v>
      </c>
      <c r="B17" s="9" t="n">
        <v>9.19</v>
      </c>
      <c r="C17" s="9" t="n">
        <v>1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1"/>
    <col customWidth="1" max="3" min="3" width="22"/>
    <col customWidth="1" max="4" min="4" width="24"/>
    <col customWidth="1" max="5" min="5" width="36"/>
    <col customWidth="1" max="6" min="6" width="29"/>
  </cols>
  <sheetData>
    <row r="1" spans="1:6">
      <c r="A1" s="1" t="s">
        <v>122</v>
      </c>
      <c r="B1" s="2" t="s">
        <v>123</v>
      </c>
      <c r="C1" s="2" t="s">
        <v>124</v>
      </c>
      <c r="D1" s="2" t="s">
        <v>125</v>
      </c>
      <c r="E1" s="2" t="s">
        <v>126</v>
      </c>
      <c r="F1" s="2" t="s">
        <v>127</v>
      </c>
    </row>
    <row r="2" spans="1:6">
      <c r="A2" s="4" t="s">
        <v>128</v>
      </c>
      <c r="B2" s="7" t="n">
        <v>115329</v>
      </c>
      <c r="C2" s="7" t="n">
        <v>18</v>
      </c>
      <c r="E2" s="7" t="n">
        <v>204937</v>
      </c>
      <c r="F2" s="7" t="n">
        <v>-89626</v>
      </c>
    </row>
    <row r="3" spans="1:6">
      <c r="A3" s="4" t="s">
        <v>129</v>
      </c>
      <c r="C3" s="6" t="n">
        <v>18088000</v>
      </c>
    </row>
    <row r="4" spans="1:6">
      <c r="A4" s="4" t="s">
        <v>130</v>
      </c>
      <c r="B4" s="6" t="n">
        <v>5193</v>
      </c>
      <c r="E4" s="6" t="n">
        <v>5193</v>
      </c>
    </row>
    <row r="5" spans="1:6">
      <c r="A5" s="4" t="s">
        <v>131</v>
      </c>
      <c r="B5" s="6" t="n">
        <v>-40</v>
      </c>
      <c r="D5" s="7" t="n">
        <v>-49</v>
      </c>
      <c r="E5" s="6" t="n">
        <v>9</v>
      </c>
    </row>
    <row r="6" spans="1:6">
      <c r="A6" s="4" t="s">
        <v>132</v>
      </c>
      <c r="C6" s="6" t="n">
        <v>38000</v>
      </c>
      <c r="D6" s="6" t="n">
        <v>11000</v>
      </c>
    </row>
    <row r="7" spans="1:6">
      <c r="A7" s="4" t="s">
        <v>133</v>
      </c>
      <c r="B7" s="6" t="n">
        <v>-21300</v>
      </c>
      <c r="F7" s="6" t="n">
        <v>-21300</v>
      </c>
    </row>
    <row r="8" spans="1:6">
      <c r="A8" s="4" t="s">
        <v>134</v>
      </c>
      <c r="B8" s="6" t="n">
        <v>99182</v>
      </c>
      <c r="C8" s="7" t="n">
        <v>18</v>
      </c>
      <c r="D8" s="7" t="n">
        <v>-49</v>
      </c>
      <c r="E8" s="6" t="n">
        <v>210139</v>
      </c>
      <c r="F8" s="6" t="n">
        <v>-110926</v>
      </c>
    </row>
    <row r="9" spans="1:6">
      <c r="A9" s="4" t="s">
        <v>135</v>
      </c>
      <c r="C9" s="6" t="n">
        <v>18126000</v>
      </c>
      <c r="D9" s="6" t="n">
        <v>11000</v>
      </c>
    </row>
    <row r="10" spans="1:6">
      <c r="A10" s="4" t="s">
        <v>136</v>
      </c>
      <c r="B10" s="6" t="n">
        <v>-22616</v>
      </c>
      <c r="F10" s="6" t="n">
        <v>-22616</v>
      </c>
    </row>
    <row r="11" spans="1:6">
      <c r="A11" s="4" t="s">
        <v>130</v>
      </c>
      <c r="B11" s="6" t="n">
        <v>4029</v>
      </c>
      <c r="E11" s="6" t="n">
        <v>4029</v>
      </c>
    </row>
    <row r="12" spans="1:6">
      <c r="A12" s="4" t="s">
        <v>131</v>
      </c>
      <c r="B12" s="6" t="n">
        <v>120</v>
      </c>
      <c r="D12" s="7" t="n">
        <v>-36</v>
      </c>
      <c r="E12" s="6" t="n">
        <v>156</v>
      </c>
    </row>
    <row r="13" spans="1:6">
      <c r="A13" s="4" t="s">
        <v>132</v>
      </c>
      <c r="C13" s="6" t="n">
        <v>81000</v>
      </c>
      <c r="D13" s="6" t="n">
        <v>8000</v>
      </c>
    </row>
    <row r="14" spans="1:6">
      <c r="A14" s="4" t="s">
        <v>133</v>
      </c>
      <c r="B14" s="6" t="n">
        <v>-2006</v>
      </c>
      <c r="F14" s="6" t="n">
        <v>-2006</v>
      </c>
    </row>
    <row r="15" spans="1:6">
      <c r="A15" s="4" t="s">
        <v>137</v>
      </c>
      <c r="B15" s="7" t="n">
        <v>78709</v>
      </c>
      <c r="C15" s="7" t="n">
        <v>18</v>
      </c>
      <c r="D15" s="7" t="n">
        <v>-85</v>
      </c>
      <c r="E15" s="7" t="n">
        <v>214324</v>
      </c>
      <c r="F15" s="7" t="n">
        <v>-135548</v>
      </c>
    </row>
    <row r="16" spans="1:6">
      <c r="A16" s="4" t="s">
        <v>138</v>
      </c>
      <c r="C16" s="6" t="n">
        <v>18207000</v>
      </c>
      <c r="D16" s="6" t="n">
        <v>1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3</v>
      </c>
    </row>
    <row r="3" spans="1:3">
      <c r="A3" s="3" t="s">
        <v>194</v>
      </c>
    </row>
    <row r="4" spans="1:3">
      <c r="A4" s="4" t="s">
        <v>521</v>
      </c>
      <c r="B4" s="6" t="n">
        <v>3447</v>
      </c>
    </row>
    <row r="5" spans="1:3">
      <c r="A5" s="4" t="s">
        <v>522</v>
      </c>
      <c r="B5" s="6" t="n">
        <v>2167</v>
      </c>
      <c r="C5" s="6" t="n">
        <v>1900</v>
      </c>
    </row>
    <row r="6" spans="1:3">
      <c r="A6" s="4" t="s">
        <v>523</v>
      </c>
      <c r="B6" s="9" t="n">
        <v>9.35</v>
      </c>
    </row>
    <row r="7" spans="1:3">
      <c r="A7" s="4" t="s">
        <v>524</v>
      </c>
      <c r="B7" s="9" t="n">
        <v>11.75</v>
      </c>
    </row>
    <row r="8" spans="1:3">
      <c r="A8" s="4" t="s">
        <v>525</v>
      </c>
      <c r="B8" s="7" t="n">
        <v>518</v>
      </c>
    </row>
    <row r="9" spans="1:3">
      <c r="A9" s="4" t="s">
        <v>526</v>
      </c>
      <c r="B9" s="7" t="n">
        <v>505</v>
      </c>
    </row>
    <row r="10" spans="1:3">
      <c r="A10" s="4" t="s">
        <v>527</v>
      </c>
      <c r="B10" s="4" t="s">
        <v>528</v>
      </c>
    </row>
    <row r="11" spans="1:3">
      <c r="A11" s="4" t="s">
        <v>529</v>
      </c>
      <c r="B11"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3</v>
      </c>
    </row>
    <row r="3" spans="1:3">
      <c r="A3" s="3" t="s">
        <v>532</v>
      </c>
    </row>
    <row r="4" spans="1:3">
      <c r="A4" s="4" t="s">
        <v>533</v>
      </c>
      <c r="B4" s="7" t="n">
        <v>4029</v>
      </c>
      <c r="C4" s="7" t="n">
        <v>5193</v>
      </c>
    </row>
    <row r="5" spans="1:3">
      <c r="A5" s="4" t="s">
        <v>104</v>
      </c>
    </row>
    <row r="6" spans="1:3">
      <c r="A6" s="3" t="s">
        <v>532</v>
      </c>
    </row>
    <row r="7" spans="1:3">
      <c r="A7" s="4" t="s">
        <v>533</v>
      </c>
      <c r="B7" s="6" t="n">
        <v>2134</v>
      </c>
      <c r="C7" s="6" t="n">
        <v>2821</v>
      </c>
    </row>
    <row r="8" spans="1:3">
      <c r="A8" s="4" t="s">
        <v>103</v>
      </c>
    </row>
    <row r="9" spans="1:3">
      <c r="A9" s="3" t="s">
        <v>532</v>
      </c>
    </row>
    <row r="10" spans="1:3">
      <c r="A10" s="4" t="s">
        <v>533</v>
      </c>
      <c r="B10" s="7" t="n">
        <v>1895</v>
      </c>
      <c r="C10" s="7" t="n">
        <v>23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4</v>
      </c>
      <c r="B1" s="2" t="s">
        <v>1</v>
      </c>
    </row>
    <row r="2" spans="1:3">
      <c r="B2" s="2" t="s">
        <v>2</v>
      </c>
      <c r="C2" s="2" t="s">
        <v>63</v>
      </c>
    </row>
    <row r="3" spans="1:3">
      <c r="A3" s="3" t="s">
        <v>481</v>
      </c>
    </row>
    <row r="4" spans="1:3">
      <c r="A4" s="4" t="s">
        <v>535</v>
      </c>
      <c r="B4" s="4" t="s">
        <v>536</v>
      </c>
      <c r="C4" s="4" t="s">
        <v>536</v>
      </c>
    </row>
    <row r="5" spans="1:3">
      <c r="A5" s="4" t="s">
        <v>537</v>
      </c>
      <c r="B5" s="4" t="s">
        <v>538</v>
      </c>
      <c r="C5" s="4" t="s">
        <v>539</v>
      </c>
    </row>
    <row r="6" spans="1:3">
      <c r="A6" s="4" t="s">
        <v>540</v>
      </c>
      <c r="B6" s="4" t="s">
        <v>541</v>
      </c>
      <c r="C6" s="4" t="s">
        <v>542</v>
      </c>
    </row>
    <row r="7" spans="1:3">
      <c r="A7" s="4" t="s">
        <v>543</v>
      </c>
      <c r="B7" s="4" t="s">
        <v>544</v>
      </c>
      <c r="C7" s="4" t="s">
        <v>545</v>
      </c>
    </row>
    <row r="8" spans="1:3">
      <c r="A8" s="4" t="s">
        <v>336</v>
      </c>
    </row>
    <row r="9" spans="1:3">
      <c r="A9" s="3" t="s">
        <v>481</v>
      </c>
    </row>
    <row r="10" spans="1:3">
      <c r="A10" s="4" t="s">
        <v>546</v>
      </c>
      <c r="B10" s="4" t="s">
        <v>547</v>
      </c>
      <c r="C10" s="4" t="s">
        <v>547</v>
      </c>
    </row>
    <row r="11" spans="1:3">
      <c r="A11" s="4" t="s">
        <v>340</v>
      </c>
    </row>
    <row r="12" spans="1:3">
      <c r="A12" s="3" t="s">
        <v>481</v>
      </c>
    </row>
    <row r="13" spans="1:3">
      <c r="A13" s="4" t="s">
        <v>546</v>
      </c>
      <c r="B13" s="4" t="s">
        <v>548</v>
      </c>
      <c r="C13" s="4" t="s">
        <v>5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17"/>
    <col customWidth="1" max="3" min="3" width="80"/>
    <col customWidth="1" max="4" min="4" width="21"/>
    <col customWidth="1" max="5" min="5" width="29"/>
    <col customWidth="1" max="6" min="6" width="17"/>
    <col customWidth="1" max="7" min="7" width="17"/>
    <col customWidth="1" max="8" min="8" width="17"/>
  </cols>
  <sheetData>
    <row r="1" spans="1:8">
      <c r="A1" s="1" t="s">
        <v>550</v>
      </c>
      <c r="B1" s="2" t="s">
        <v>551</v>
      </c>
      <c r="C1" s="2" t="s">
        <v>1</v>
      </c>
    </row>
    <row r="2" spans="1:8">
      <c r="B2" s="2" t="s">
        <v>552</v>
      </c>
      <c r="C2" s="2" t="s">
        <v>308</v>
      </c>
      <c r="D2" s="2" t="s">
        <v>309</v>
      </c>
      <c r="E2" s="2" t="s">
        <v>553</v>
      </c>
      <c r="F2" s="2" t="s">
        <v>554</v>
      </c>
      <c r="G2" s="2" t="s">
        <v>555</v>
      </c>
      <c r="H2" s="2" t="s">
        <v>556</v>
      </c>
    </row>
    <row r="3" spans="1:8">
      <c r="A3" s="3" t="s">
        <v>557</v>
      </c>
    </row>
    <row r="4" spans="1:8">
      <c r="A4" s="4" t="s">
        <v>558</v>
      </c>
      <c r="C4" s="7" t="n">
        <v>1109000</v>
      </c>
      <c r="D4" s="7" t="n">
        <v>909000</v>
      </c>
    </row>
    <row r="5" spans="1:8">
      <c r="A5" s="4" t="s">
        <v>388</v>
      </c>
    </row>
    <row r="6" spans="1:8">
      <c r="A6" s="3" t="s">
        <v>557</v>
      </c>
    </row>
    <row r="7" spans="1:8">
      <c r="A7" s="4" t="s">
        <v>559</v>
      </c>
      <c r="E7" s="6" t="n">
        <v>7</v>
      </c>
    </row>
    <row r="8" spans="1:8">
      <c r="A8" s="4" t="s">
        <v>560</v>
      </c>
      <c r="E8" s="6" t="n">
        <v>6</v>
      </c>
    </row>
    <row r="9" spans="1:8">
      <c r="A9" s="4" t="s">
        <v>561</v>
      </c>
    </row>
    <row r="10" spans="1:8">
      <c r="A10" s="3" t="s">
        <v>557</v>
      </c>
    </row>
    <row r="11" spans="1:8">
      <c r="A11" s="4" t="s">
        <v>562</v>
      </c>
      <c r="F11" s="6" t="n">
        <v>7000</v>
      </c>
      <c r="G11" s="6" t="n">
        <v>21500</v>
      </c>
    </row>
    <row r="12" spans="1:8">
      <c r="A12" s="4" t="s">
        <v>563</v>
      </c>
      <c r="G12" s="4" t="s">
        <v>564</v>
      </c>
    </row>
    <row r="13" spans="1:8">
      <c r="A13" s="4" t="s">
        <v>565</v>
      </c>
      <c r="G13" s="4" t="s">
        <v>566</v>
      </c>
    </row>
    <row r="14" spans="1:8">
      <c r="A14" s="4" t="s">
        <v>567</v>
      </c>
      <c r="C14" s="4" t="s">
        <v>568</v>
      </c>
    </row>
    <row r="15" spans="1:8">
      <c r="A15" s="4" t="s">
        <v>569</v>
      </c>
      <c r="F15" s="4" t="s">
        <v>570</v>
      </c>
    </row>
    <row r="16" spans="1:8">
      <c r="A16" s="4" t="s">
        <v>571</v>
      </c>
    </row>
    <row r="17" spans="1:8">
      <c r="A17" s="3" t="s">
        <v>557</v>
      </c>
    </row>
    <row r="18" spans="1:8">
      <c r="A18" s="4" t="s">
        <v>562</v>
      </c>
      <c r="B18" s="6" t="n">
        <v>5000</v>
      </c>
      <c r="H18" s="6" t="n">
        <v>3000</v>
      </c>
    </row>
    <row r="19" spans="1:8">
      <c r="A19" s="4" t="s">
        <v>563</v>
      </c>
      <c r="H19" s="4" t="s">
        <v>572</v>
      </c>
    </row>
    <row r="20" spans="1:8">
      <c r="A20" s="4" t="s">
        <v>565</v>
      </c>
      <c r="B20" s="4" t="s">
        <v>573</v>
      </c>
    </row>
    <row r="21" spans="1:8">
      <c r="A21" s="4" t="s">
        <v>574</v>
      </c>
      <c r="B21" s="6" t="n">
        <v>8000</v>
      </c>
    </row>
    <row r="22" spans="1:8">
      <c r="A22" s="4" t="s">
        <v>575</v>
      </c>
      <c r="B22" s="4" t="s">
        <v>337</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08</v>
      </c>
    </row>
    <row r="2" spans="1:2">
      <c r="A2" s="3" t="s">
        <v>557</v>
      </c>
    </row>
    <row r="3" spans="1:2">
      <c r="A3" s="4" t="s">
        <v>393</v>
      </c>
      <c r="B3" s="7" t="n">
        <v>1353</v>
      </c>
    </row>
    <row r="4" spans="1:2">
      <c r="A4" s="4" t="s">
        <v>394</v>
      </c>
      <c r="B4" s="6" t="n">
        <v>1376</v>
      </c>
    </row>
    <row r="5" spans="1:2">
      <c r="A5" s="4" t="s">
        <v>395</v>
      </c>
      <c r="B5" s="6" t="n">
        <v>1400</v>
      </c>
    </row>
    <row r="6" spans="1:2">
      <c r="A6" s="4" t="s">
        <v>396</v>
      </c>
      <c r="B6" s="6" t="n">
        <v>1425</v>
      </c>
    </row>
    <row r="7" spans="1:2">
      <c r="A7" s="4" t="s">
        <v>397</v>
      </c>
      <c r="B7" s="6" t="n">
        <v>1450</v>
      </c>
    </row>
    <row r="8" spans="1:2">
      <c r="A8" s="4" t="s">
        <v>398</v>
      </c>
      <c r="B8" s="6" t="n">
        <v>2638</v>
      </c>
    </row>
    <row r="9" spans="1:2">
      <c r="A9" s="4" t="s">
        <v>577</v>
      </c>
      <c r="B9" s="7" t="n">
        <v>96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3</v>
      </c>
    </row>
    <row r="3" spans="1:3">
      <c r="A3" s="3" t="s">
        <v>579</v>
      </c>
    </row>
    <row r="4" spans="1:3">
      <c r="A4" s="4" t="s">
        <v>580</v>
      </c>
      <c r="B4" s="4" t="s">
        <v>84</v>
      </c>
      <c r="C4" s="7" t="n">
        <v>-790</v>
      </c>
    </row>
    <row r="5" spans="1:3">
      <c r="A5" s="4" t="s">
        <v>581</v>
      </c>
      <c r="B5" s="6" t="n">
        <v>76</v>
      </c>
      <c r="C5" s="6" t="n">
        <v>862</v>
      </c>
    </row>
    <row r="6" spans="1:3">
      <c r="A6" s="4" t="s">
        <v>582</v>
      </c>
      <c r="B6" s="6" t="n">
        <v>76</v>
      </c>
      <c r="C6" s="6" t="n">
        <v>72</v>
      </c>
    </row>
    <row r="7" spans="1:3">
      <c r="A7" s="3" t="s">
        <v>583</v>
      </c>
    </row>
    <row r="8" spans="1:3">
      <c r="A8" s="4" t="s">
        <v>580</v>
      </c>
      <c r="B8" s="4" t="s">
        <v>84</v>
      </c>
      <c r="C8" s="4" t="s">
        <v>84</v>
      </c>
    </row>
    <row r="9" spans="1:3">
      <c r="A9" s="4" t="s">
        <v>581</v>
      </c>
      <c r="B9" s="4" t="s">
        <v>84</v>
      </c>
      <c r="C9" s="4" t="s">
        <v>84</v>
      </c>
    </row>
    <row r="10" spans="1:3">
      <c r="A10" s="4" t="s">
        <v>584</v>
      </c>
      <c r="B10" s="4" t="s">
        <v>84</v>
      </c>
      <c r="C10" s="4" t="s">
        <v>84</v>
      </c>
    </row>
    <row r="11" spans="1:3">
      <c r="A11" s="4" t="s">
        <v>112</v>
      </c>
      <c r="B11" s="7" t="n">
        <v>76</v>
      </c>
      <c r="C11" s="7" t="n">
        <v>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3</v>
      </c>
    </row>
    <row r="2" spans="1:3">
      <c r="A2" s="3" t="s">
        <v>586</v>
      </c>
    </row>
    <row r="3" spans="1:3">
      <c r="A3" s="4" t="s">
        <v>587</v>
      </c>
      <c r="B3" s="7" t="n">
        <v>20526</v>
      </c>
      <c r="C3" s="7" t="n">
        <v>13910</v>
      </c>
    </row>
    <row r="4" spans="1:3">
      <c r="A4" s="4" t="s">
        <v>588</v>
      </c>
      <c r="B4" s="6" t="n">
        <v>25501</v>
      </c>
      <c r="C4" s="6" t="n">
        <v>23567</v>
      </c>
    </row>
    <row r="5" spans="1:3">
      <c r="A5" s="4" t="s">
        <v>589</v>
      </c>
      <c r="B5" s="6" t="n">
        <v>3513</v>
      </c>
      <c r="C5" s="6" t="n">
        <v>4625</v>
      </c>
    </row>
    <row r="6" spans="1:3">
      <c r="A6" s="4" t="s">
        <v>142</v>
      </c>
      <c r="B6" s="6" t="n">
        <v>238</v>
      </c>
      <c r="C6" s="6" t="n">
        <v>112</v>
      </c>
    </row>
    <row r="7" spans="1:3">
      <c r="A7" s="4" t="s">
        <v>590</v>
      </c>
      <c r="B7" s="6" t="n">
        <v>49778</v>
      </c>
      <c r="C7" s="6" t="n">
        <v>42214</v>
      </c>
    </row>
    <row r="8" spans="1:3">
      <c r="A8" s="4" t="s">
        <v>591</v>
      </c>
      <c r="B8" s="6" t="n">
        <v>-49778</v>
      </c>
      <c r="C8" s="6" t="n">
        <v>-42214</v>
      </c>
    </row>
    <row r="9" spans="1:3">
      <c r="A9" s="4" t="s">
        <v>592</v>
      </c>
      <c r="C9" s="4" t="s">
        <v>84</v>
      </c>
    </row>
    <row r="10" spans="1:3">
      <c r="A10" s="3" t="s">
        <v>583</v>
      </c>
    </row>
    <row r="11" spans="1:3">
      <c r="A11" s="4" t="s">
        <v>142</v>
      </c>
      <c r="C11" s="4" t="s">
        <v>84</v>
      </c>
    </row>
    <row r="12" spans="1:3">
      <c r="A12" s="4" t="s">
        <v>593</v>
      </c>
      <c r="C12" s="4" t="s">
        <v>84</v>
      </c>
    </row>
    <row r="13" spans="1:3">
      <c r="A13" s="4" t="s">
        <v>594</v>
      </c>
      <c r="B13" s="4" t="s">
        <v>84</v>
      </c>
      <c r="C13" s="4" t="s">
        <v>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5</v>
      </c>
      <c r="B1" s="2" t="s">
        <v>315</v>
      </c>
      <c r="D1" s="2" t="s">
        <v>1</v>
      </c>
    </row>
    <row r="2" spans="1:6">
      <c r="B2" s="2" t="s">
        <v>63</v>
      </c>
      <c r="C2" s="2" t="s">
        <v>316</v>
      </c>
      <c r="D2" s="2" t="s">
        <v>2</v>
      </c>
      <c r="E2" s="2" t="s">
        <v>63</v>
      </c>
      <c r="F2" s="2" t="s">
        <v>596</v>
      </c>
    </row>
    <row r="3" spans="1:6">
      <c r="A3" s="3" t="s">
        <v>597</v>
      </c>
    </row>
    <row r="4" spans="1:6">
      <c r="A4" s="4" t="s">
        <v>598</v>
      </c>
      <c r="D4" s="7" t="n">
        <v>53600000</v>
      </c>
    </row>
    <row r="5" spans="1:6">
      <c r="A5" s="4" t="s">
        <v>599</v>
      </c>
      <c r="D5" s="7" t="n">
        <v>7600000</v>
      </c>
    </row>
    <row r="6" spans="1:6">
      <c r="A6" s="4" t="s">
        <v>327</v>
      </c>
      <c r="B6" s="4" t="s">
        <v>328</v>
      </c>
      <c r="C6" s="4" t="s">
        <v>329</v>
      </c>
      <c r="D6" s="4" t="s">
        <v>328</v>
      </c>
      <c r="E6" s="4" t="s">
        <v>330</v>
      </c>
    </row>
    <row r="7" spans="1:6">
      <c r="A7" s="4" t="s">
        <v>600</v>
      </c>
      <c r="B7" s="7" t="n">
        <v>-7600000</v>
      </c>
    </row>
    <row r="8" spans="1:6">
      <c r="A8" s="4" t="s">
        <v>601</v>
      </c>
      <c r="D8" s="7" t="n">
        <v>76000</v>
      </c>
    </row>
    <row r="9" spans="1:6">
      <c r="A9" s="4" t="s">
        <v>602</v>
      </c>
      <c r="B9" s="6" t="n">
        <v>348000</v>
      </c>
      <c r="D9" s="6" t="n">
        <v>424000</v>
      </c>
      <c r="E9" s="7" t="n">
        <v>348000</v>
      </c>
    </row>
    <row r="10" spans="1:6">
      <c r="A10" s="4" t="s">
        <v>603</v>
      </c>
      <c r="D10" s="6" t="n">
        <v>76000</v>
      </c>
      <c r="E10" s="6" t="n">
        <v>348000</v>
      </c>
    </row>
    <row r="11" spans="1:6">
      <c r="A11" s="4" t="s">
        <v>604</v>
      </c>
      <c r="B11" s="7" t="n">
        <v>1959000</v>
      </c>
      <c r="D11" s="7" t="n">
        <v>2035000</v>
      </c>
      <c r="E11" s="7" t="n">
        <v>1959000</v>
      </c>
    </row>
    <row r="12" spans="1:6">
      <c r="A12" s="4" t="s">
        <v>340</v>
      </c>
    </row>
    <row r="13" spans="1:6">
      <c r="A13" s="3" t="s">
        <v>597</v>
      </c>
    </row>
    <row r="14" spans="1:6">
      <c r="A14" s="4" t="s">
        <v>605</v>
      </c>
      <c r="D14" s="4" t="s">
        <v>606</v>
      </c>
    </row>
    <row r="15" spans="1:6">
      <c r="A15" s="4" t="s">
        <v>336</v>
      </c>
    </row>
    <row r="16" spans="1:6">
      <c r="A16" s="3" t="s">
        <v>597</v>
      </c>
    </row>
    <row r="17" spans="1:6">
      <c r="A17" s="4" t="s">
        <v>605</v>
      </c>
      <c r="D17" s="4" t="s">
        <v>395</v>
      </c>
    </row>
    <row r="18" spans="1:6">
      <c r="A18" s="4" t="s">
        <v>607</v>
      </c>
    </row>
    <row r="19" spans="1:6">
      <c r="A19" s="3" t="s">
        <v>597</v>
      </c>
    </row>
    <row r="20" spans="1:6">
      <c r="A20" s="4" t="s">
        <v>608</v>
      </c>
      <c r="F20" s="7" t="n">
        <v>0</v>
      </c>
    </row>
    <row r="21" spans="1:6">
      <c r="A21" s="4" t="s">
        <v>609</v>
      </c>
      <c r="F21" s="7" t="n">
        <v>0</v>
      </c>
    </row>
    <row r="22" spans="1:6">
      <c r="A22" s="4" t="s">
        <v>610</v>
      </c>
    </row>
    <row r="23" spans="1:6">
      <c r="A23" s="3" t="s">
        <v>597</v>
      </c>
    </row>
    <row r="24" spans="1:6">
      <c r="A24" s="4" t="s">
        <v>611</v>
      </c>
      <c r="D24" s="7" t="n">
        <v>24800000</v>
      </c>
    </row>
    <row r="25" spans="1:6">
      <c r="A25" s="4" t="s">
        <v>612</v>
      </c>
      <c r="D25" s="6" t="n">
        <v>25500000</v>
      </c>
    </row>
    <row r="26" spans="1:6">
      <c r="A26" s="4" t="s">
        <v>613</v>
      </c>
    </row>
    <row r="27" spans="1:6">
      <c r="A27" s="3" t="s">
        <v>597</v>
      </c>
    </row>
    <row r="28" spans="1:6">
      <c r="A28" s="4" t="s">
        <v>611</v>
      </c>
      <c r="D28" s="6" t="n">
        <v>5100000</v>
      </c>
    </row>
    <row r="29" spans="1:6">
      <c r="A29" s="4" t="s">
        <v>612</v>
      </c>
      <c r="D29" s="7" t="n">
        <v>45000</v>
      </c>
    </row>
    <row r="30" spans="1:6">
      <c r="A30" s="4" t="s">
        <v>614</v>
      </c>
    </row>
    <row r="31" spans="1:6">
      <c r="A31" s="3" t="s">
        <v>597</v>
      </c>
    </row>
    <row r="32" spans="1:6">
      <c r="A32" s="4" t="s">
        <v>612</v>
      </c>
      <c r="D32" s="4" t="s">
        <v>615</v>
      </c>
    </row>
    <row r="33" spans="1:6">
      <c r="A33" s="4" t="s">
        <v>616</v>
      </c>
    </row>
    <row r="34" spans="1:6">
      <c r="A34" s="3" t="s">
        <v>597</v>
      </c>
    </row>
    <row r="35" spans="1:6">
      <c r="A35" s="4" t="s">
        <v>612</v>
      </c>
      <c r="D35" s="4" t="s">
        <v>61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18</v>
      </c>
      <c r="B1" s="2" t="s">
        <v>315</v>
      </c>
      <c r="D1" s="2" t="s">
        <v>1</v>
      </c>
    </row>
    <row r="2" spans="1:5">
      <c r="B2" s="2" t="s">
        <v>63</v>
      </c>
      <c r="C2" s="2" t="s">
        <v>316</v>
      </c>
      <c r="D2" s="2" t="s">
        <v>2</v>
      </c>
      <c r="E2" s="2" t="s">
        <v>63</v>
      </c>
    </row>
    <row r="3" spans="1:5">
      <c r="A3" s="3" t="s">
        <v>200</v>
      </c>
    </row>
    <row r="4" spans="1:5">
      <c r="A4" s="4" t="s">
        <v>619</v>
      </c>
      <c r="B4" s="4" t="s">
        <v>328</v>
      </c>
      <c r="C4" s="4" t="s">
        <v>329</v>
      </c>
      <c r="D4" s="4" t="s">
        <v>328</v>
      </c>
      <c r="E4" s="4" t="s">
        <v>330</v>
      </c>
    </row>
    <row r="5" spans="1:5">
      <c r="A5" s="4" t="s">
        <v>620</v>
      </c>
      <c r="D5" s="4" t="s">
        <v>621</v>
      </c>
      <c r="E5" s="4" t="s">
        <v>622</v>
      </c>
    </row>
    <row r="6" spans="1:5">
      <c r="A6" s="4" t="s">
        <v>623</v>
      </c>
      <c r="D6" s="4" t="s">
        <v>624</v>
      </c>
      <c r="E6" s="4" t="s">
        <v>625</v>
      </c>
    </row>
    <row r="7" spans="1:5">
      <c r="A7" s="4" t="s">
        <v>626</v>
      </c>
      <c r="D7" s="4" t="s">
        <v>627</v>
      </c>
      <c r="E7" s="4" t="s">
        <v>84</v>
      </c>
    </row>
    <row r="8" spans="1:5">
      <c r="A8" s="4" t="s">
        <v>628</v>
      </c>
      <c r="D8" s="4" t="s">
        <v>536</v>
      </c>
      <c r="E8" s="4" t="s">
        <v>629</v>
      </c>
    </row>
    <row r="9" spans="1:5">
      <c r="A9" s="4" t="s">
        <v>630</v>
      </c>
      <c r="D9" s="4" t="s">
        <v>484</v>
      </c>
      <c r="E9" s="4" t="s">
        <v>631</v>
      </c>
    </row>
    <row r="10" spans="1:5">
      <c r="A10" s="4" t="s">
        <v>632</v>
      </c>
      <c r="D10" s="4" t="s">
        <v>536</v>
      </c>
      <c r="E10" s="4" t="s">
        <v>633</v>
      </c>
    </row>
    <row r="11" spans="1:5">
      <c r="A11" s="4" t="s">
        <v>634</v>
      </c>
      <c r="D11" s="4" t="s">
        <v>635</v>
      </c>
      <c r="E11" s="4" t="s">
        <v>84</v>
      </c>
    </row>
    <row r="12" spans="1:5">
      <c r="A12" s="4" t="s">
        <v>636</v>
      </c>
      <c r="D12" s="4" t="s">
        <v>627</v>
      </c>
      <c r="E12" s="4" t="s">
        <v>625</v>
      </c>
    </row>
    <row r="13" spans="1:5">
      <c r="A13" s="4" t="s">
        <v>637</v>
      </c>
      <c r="D13" s="4" t="s">
        <v>536</v>
      </c>
      <c r="E13" s="4" t="s">
        <v>621</v>
      </c>
    </row>
    <row r="14" spans="1:5">
      <c r="A14" s="4" t="s">
        <v>638</v>
      </c>
      <c r="D14" s="4" t="s">
        <v>536</v>
      </c>
      <c r="E14" s="4" t="s">
        <v>639</v>
      </c>
    </row>
    <row r="15" spans="1:5">
      <c r="A15" s="4" t="s">
        <v>640</v>
      </c>
      <c r="D15" s="4" t="s">
        <v>641</v>
      </c>
      <c r="E15" s="4" t="s">
        <v>627</v>
      </c>
    </row>
    <row r="16" spans="1:5">
      <c r="A16" s="4" t="s">
        <v>642</v>
      </c>
      <c r="D16" s="4" t="s">
        <v>643</v>
      </c>
      <c r="E16" s="4" t="s">
        <v>5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3</v>
      </c>
    </row>
    <row r="3" spans="1:3">
      <c r="A3" s="3" t="s">
        <v>200</v>
      </c>
    </row>
    <row r="4" spans="1:3">
      <c r="A4" s="4" t="s">
        <v>645</v>
      </c>
      <c r="B4" s="7" t="n">
        <v>1611</v>
      </c>
      <c r="C4" s="7" t="n">
        <v>950</v>
      </c>
    </row>
    <row r="5" spans="1:3">
      <c r="A5" s="4" t="s">
        <v>646</v>
      </c>
      <c r="B5" s="4" t="s">
        <v>84</v>
      </c>
      <c r="C5" s="4" t="s">
        <v>84</v>
      </c>
    </row>
    <row r="6" spans="1:3">
      <c r="A6" s="4" t="s">
        <v>647</v>
      </c>
      <c r="B6" s="4" t="s">
        <v>84</v>
      </c>
      <c r="C6" s="6" t="n">
        <v>661</v>
      </c>
    </row>
    <row r="7" spans="1:3">
      <c r="A7" s="4" t="s">
        <v>648</v>
      </c>
      <c r="B7" s="7" t="n">
        <v>1611</v>
      </c>
      <c r="C7" s="7" t="n">
        <v>1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63</v>
      </c>
    </row>
    <row r="3" spans="1:3">
      <c r="A3" s="3" t="s">
        <v>140</v>
      </c>
    </row>
    <row r="4" spans="1:3">
      <c r="A4" s="4" t="s">
        <v>133</v>
      </c>
      <c r="B4" s="7" t="n">
        <v>-2006</v>
      </c>
      <c r="C4" s="7" t="n">
        <v>-21300</v>
      </c>
    </row>
    <row r="5" spans="1:3">
      <c r="A5" s="3" t="s">
        <v>141</v>
      </c>
    </row>
    <row r="6" spans="1:3">
      <c r="A6" s="4" t="s">
        <v>130</v>
      </c>
      <c r="B6" s="6" t="n">
        <v>4029</v>
      </c>
      <c r="C6" s="6" t="n">
        <v>5193</v>
      </c>
    </row>
    <row r="7" spans="1:3">
      <c r="A7" s="4" t="s">
        <v>142</v>
      </c>
      <c r="B7" s="6" t="n">
        <v>1273</v>
      </c>
      <c r="C7" s="6" t="n">
        <v>1175</v>
      </c>
    </row>
    <row r="8" spans="1:3">
      <c r="A8" s="4" t="s">
        <v>143</v>
      </c>
      <c r="B8" s="6" t="n">
        <v>-790</v>
      </c>
      <c r="C8" s="6" t="n">
        <v>85</v>
      </c>
    </row>
    <row r="9" spans="1:3">
      <c r="A9" s="4" t="s">
        <v>144</v>
      </c>
      <c r="B9" s="6" t="n">
        <v>-358</v>
      </c>
      <c r="C9" s="6" t="n">
        <v>375</v>
      </c>
    </row>
    <row r="10" spans="1:3">
      <c r="A10" s="4" t="s">
        <v>114</v>
      </c>
      <c r="B10" s="6" t="n">
        <v>35</v>
      </c>
      <c r="C10" s="6" t="n">
        <v>20</v>
      </c>
    </row>
    <row r="11" spans="1:3">
      <c r="A11" s="4" t="s">
        <v>145</v>
      </c>
      <c r="C11" s="6" t="n">
        <v>1</v>
      </c>
    </row>
    <row r="12" spans="1:3">
      <c r="A12" s="4" t="s">
        <v>146</v>
      </c>
      <c r="C12" s="6" t="n">
        <v>126</v>
      </c>
    </row>
    <row r="13" spans="1:3">
      <c r="A13" s="3" t="s">
        <v>147</v>
      </c>
    </row>
    <row r="14" spans="1:3">
      <c r="A14" s="4" t="s">
        <v>67</v>
      </c>
      <c r="B14" s="6" t="n">
        <v>186</v>
      </c>
      <c r="C14" s="6" t="n">
        <v>-36</v>
      </c>
    </row>
    <row r="15" spans="1:3">
      <c r="A15" s="4" t="s">
        <v>148</v>
      </c>
      <c r="B15" s="6" t="n">
        <v>1635</v>
      </c>
      <c r="C15" s="6" t="n">
        <v>-1903</v>
      </c>
    </row>
    <row r="16" spans="1:3">
      <c r="A16" s="4" t="s">
        <v>76</v>
      </c>
      <c r="B16" s="6" t="n">
        <v>327</v>
      </c>
      <c r="C16" s="6" t="n">
        <v>-53</v>
      </c>
    </row>
    <row r="17" spans="1:3">
      <c r="A17" s="4" t="s">
        <v>149</v>
      </c>
      <c r="B17" s="6" t="n">
        <v>-28392</v>
      </c>
      <c r="C17" s="6" t="n">
        <v>-18529</v>
      </c>
    </row>
    <row r="18" spans="1:3">
      <c r="A18" s="4" t="s">
        <v>77</v>
      </c>
      <c r="B18" s="6" t="n">
        <v>604</v>
      </c>
      <c r="C18" s="6" t="n">
        <v>2326</v>
      </c>
    </row>
    <row r="19" spans="1:3">
      <c r="A19" s="4" t="s">
        <v>150</v>
      </c>
      <c r="B19" s="6" t="n">
        <v>-23457</v>
      </c>
      <c r="C19" s="6" t="n">
        <v>-32520</v>
      </c>
    </row>
    <row r="20" spans="1:3">
      <c r="A20" s="3" t="s">
        <v>151</v>
      </c>
    </row>
    <row r="21" spans="1:3">
      <c r="A21" s="4" t="s">
        <v>152</v>
      </c>
      <c r="B21" s="6" t="n">
        <v>-163</v>
      </c>
      <c r="C21" s="6" t="n">
        <v>-662</v>
      </c>
    </row>
    <row r="22" spans="1:3">
      <c r="A22" s="4" t="s">
        <v>153</v>
      </c>
      <c r="B22" s="6" t="n">
        <v>-148</v>
      </c>
      <c r="C22" s="6" t="n">
        <v>-141</v>
      </c>
    </row>
    <row r="23" spans="1:3">
      <c r="A23" s="4" t="s">
        <v>72</v>
      </c>
      <c r="B23" s="4" t="s">
        <v>84</v>
      </c>
    </row>
    <row r="24" spans="1:3">
      <c r="A24" s="4" t="s">
        <v>154</v>
      </c>
      <c r="B24" s="6" t="n">
        <v>94119</v>
      </c>
      <c r="C24" s="6" t="n">
        <v>100900</v>
      </c>
    </row>
    <row r="25" spans="1:3">
      <c r="A25" s="4" t="s">
        <v>155</v>
      </c>
      <c r="B25" s="6" t="n">
        <v>-74781</v>
      </c>
      <c r="C25" s="6" t="n">
        <v>-67082</v>
      </c>
    </row>
    <row r="26" spans="1:3">
      <c r="A26" s="4" t="s">
        <v>156</v>
      </c>
      <c r="B26" s="6" t="n">
        <v>19027</v>
      </c>
      <c r="C26" s="6" t="n">
        <v>33015</v>
      </c>
    </row>
    <row r="27" spans="1:3">
      <c r="A27" s="3" t="s">
        <v>157</v>
      </c>
    </row>
    <row r="28" spans="1:3">
      <c r="A28" s="4" t="s">
        <v>158</v>
      </c>
      <c r="B28" s="6" t="n">
        <v>156</v>
      </c>
      <c r="C28" s="6" t="n">
        <v>9</v>
      </c>
    </row>
    <row r="29" spans="1:3">
      <c r="A29" s="4" t="s">
        <v>159</v>
      </c>
      <c r="B29" s="6" t="n">
        <v>-36</v>
      </c>
    </row>
    <row r="30" spans="1:3">
      <c r="A30" s="4" t="s">
        <v>160</v>
      </c>
      <c r="B30" s="6" t="n">
        <v>-52</v>
      </c>
      <c r="C30" s="6" t="n">
        <v>-43</v>
      </c>
    </row>
    <row r="31" spans="1:3">
      <c r="A31" s="4" t="s">
        <v>161</v>
      </c>
      <c r="C31" s="6" t="n">
        <v>-102</v>
      </c>
    </row>
    <row r="32" spans="1:3">
      <c r="A32" s="4" t="s">
        <v>162</v>
      </c>
      <c r="B32" s="6" t="n">
        <v>68</v>
      </c>
      <c r="C32" s="6" t="n">
        <v>-136</v>
      </c>
    </row>
    <row r="33" spans="1:3">
      <c r="A33" s="4" t="s">
        <v>163</v>
      </c>
      <c r="B33" s="6" t="n">
        <v>-4362</v>
      </c>
      <c r="C33" s="6" t="n">
        <v>359</v>
      </c>
    </row>
    <row r="34" spans="1:3">
      <c r="A34" s="4" t="s">
        <v>164</v>
      </c>
      <c r="B34" s="6" t="n">
        <v>31065</v>
      </c>
      <c r="C34" s="6" t="n">
        <v>30706</v>
      </c>
    </row>
    <row r="35" spans="1:3">
      <c r="A35" s="4" t="s">
        <v>165</v>
      </c>
      <c r="B35" s="6" t="n">
        <v>26703</v>
      </c>
      <c r="C35" s="6" t="n">
        <v>31065</v>
      </c>
    </row>
    <row r="36" spans="1:3">
      <c r="A36" s="3" t="s">
        <v>166</v>
      </c>
    </row>
    <row r="37" spans="1:3">
      <c r="A37" s="4" t="s">
        <v>167</v>
      </c>
      <c r="C37" s="6" t="n">
        <v>617</v>
      </c>
    </row>
    <row r="38" spans="1:3">
      <c r="A38" s="4" t="s">
        <v>168</v>
      </c>
      <c r="C38" s="6" t="n">
        <v>240</v>
      </c>
    </row>
    <row r="39" spans="1:3">
      <c r="A39" s="4" t="s">
        <v>169</v>
      </c>
      <c r="C39" s="6" t="n">
        <v>2588</v>
      </c>
    </row>
    <row r="40" spans="1:3">
      <c r="A40" s="4" t="s">
        <v>170</v>
      </c>
      <c r="C40" s="6" t="n">
        <v>163</v>
      </c>
    </row>
    <row r="41" spans="1:3">
      <c r="A41" s="4" t="s">
        <v>171</v>
      </c>
      <c r="B41" s="6" t="n">
        <v>124</v>
      </c>
    </row>
    <row r="42" spans="1:3">
      <c r="A42" s="4" t="s">
        <v>172</v>
      </c>
      <c r="B42" s="6" t="n">
        <v>59</v>
      </c>
    </row>
    <row r="43" spans="1:3">
      <c r="A43" s="4" t="s">
        <v>173</v>
      </c>
      <c r="B43" s="7" t="n">
        <v>36</v>
      </c>
      <c r="C43" s="7" t="n">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3</v>
      </c>
    </row>
    <row r="2" spans="1:3">
      <c r="A2" s="3" t="s">
        <v>203</v>
      </c>
    </row>
    <row r="3" spans="1:3">
      <c r="A3" s="4" t="s">
        <v>650</v>
      </c>
      <c r="B3" s="7" t="n">
        <v>4909</v>
      </c>
      <c r="C3" s="7" t="n">
        <v>4164</v>
      </c>
    </row>
    <row r="4" spans="1:3">
      <c r="A4" s="4" t="s">
        <v>651</v>
      </c>
      <c r="B4" s="6" t="n">
        <v>2406</v>
      </c>
      <c r="C4" s="6" t="n">
        <v>2186</v>
      </c>
    </row>
    <row r="5" spans="1:3">
      <c r="A5" s="4" t="s">
        <v>652</v>
      </c>
      <c r="B5" s="6" t="n">
        <v>709</v>
      </c>
      <c r="C5" s="6" t="n">
        <v>805</v>
      </c>
    </row>
    <row r="6" spans="1:3">
      <c r="A6" s="4" t="s">
        <v>653</v>
      </c>
      <c r="B6" s="7" t="n">
        <v>8024</v>
      </c>
      <c r="C6" s="7" t="n">
        <v>71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4</v>
      </c>
      <c r="B1" s="2" t="s">
        <v>1</v>
      </c>
    </row>
    <row r="2" spans="1:3">
      <c r="B2" s="2" t="s">
        <v>2</v>
      </c>
      <c r="C2" s="2" t="s">
        <v>63</v>
      </c>
    </row>
    <row r="3" spans="1:3">
      <c r="A3" s="3" t="s">
        <v>655</v>
      </c>
    </row>
    <row r="4" spans="1:3">
      <c r="A4" s="4" t="s">
        <v>656</v>
      </c>
      <c r="B4" s="4" t="s">
        <v>657</v>
      </c>
    </row>
    <row r="5" spans="1:3">
      <c r="A5" s="4" t="s">
        <v>658</v>
      </c>
      <c r="B5" s="7" t="n">
        <v>327000</v>
      </c>
      <c r="C5" s="7" t="n">
        <v>302000</v>
      </c>
    </row>
    <row r="6" spans="1:3">
      <c r="A6" s="4" t="s">
        <v>340</v>
      </c>
    </row>
    <row r="7" spans="1:3">
      <c r="A7" s="3" t="s">
        <v>655</v>
      </c>
    </row>
    <row r="8" spans="1:3">
      <c r="A8" s="4" t="s">
        <v>659</v>
      </c>
      <c r="B8" s="4" t="s">
        <v>6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3</v>
      </c>
    </row>
    <row r="2" spans="1:3">
      <c r="A2" s="3" t="s">
        <v>661</v>
      </c>
    </row>
    <row r="3" spans="1:3">
      <c r="A3" s="4" t="s">
        <v>96</v>
      </c>
      <c r="B3" s="6" t="n">
        <v>18226000</v>
      </c>
      <c r="C3" s="6" t="n">
        <v>18137000</v>
      </c>
    </row>
    <row r="4" spans="1:3">
      <c r="A4" s="4" t="s">
        <v>95</v>
      </c>
      <c r="B4" s="6" t="n">
        <v>150000000</v>
      </c>
      <c r="C4" s="6" t="n">
        <v>150000000</v>
      </c>
    </row>
    <row r="5" spans="1:3">
      <c r="A5" s="4" t="s">
        <v>94</v>
      </c>
      <c r="B5" s="8" t="n">
        <v>0.001</v>
      </c>
      <c r="C5" s="8" t="n">
        <v>0.001</v>
      </c>
    </row>
    <row r="6" spans="1:3">
      <c r="A6" s="4" t="s">
        <v>97</v>
      </c>
      <c r="B6" s="6" t="n">
        <v>18207000</v>
      </c>
      <c r="C6" s="6" t="n">
        <v>18126000</v>
      </c>
    </row>
    <row r="7" spans="1:3">
      <c r="A7" s="4" t="s">
        <v>662</v>
      </c>
      <c r="B7" s="6" t="n">
        <v>5000000</v>
      </c>
    </row>
    <row r="8" spans="1:3">
      <c r="A8" s="4" t="s">
        <v>663</v>
      </c>
      <c r="B8" s="6" t="n">
        <v>0</v>
      </c>
    </row>
    <row r="9" spans="1:3">
      <c r="A9" s="4" t="s">
        <v>664</v>
      </c>
      <c r="B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65</v>
      </c>
      <c r="B1" s="2" t="s">
        <v>666</v>
      </c>
    </row>
    <row r="2" spans="1:2">
      <c r="A2" s="3" t="s">
        <v>667</v>
      </c>
    </row>
    <row r="3" spans="1:2">
      <c r="A3" s="4" t="s">
        <v>668</v>
      </c>
      <c r="B3" s="6" t="n">
        <v>4958676</v>
      </c>
    </row>
    <row r="4" spans="1:2">
      <c r="A4" s="4" t="s">
        <v>669</v>
      </c>
    </row>
    <row r="5" spans="1:2">
      <c r="A5" s="3" t="s">
        <v>667</v>
      </c>
    </row>
    <row r="6" spans="1:2">
      <c r="A6" s="4" t="s">
        <v>668</v>
      </c>
      <c r="B6" s="6" t="n">
        <v>128571</v>
      </c>
    </row>
    <row r="7" spans="1:2">
      <c r="A7" s="4" t="s">
        <v>670</v>
      </c>
    </row>
    <row r="8" spans="1:2">
      <c r="A8" s="3" t="s">
        <v>667</v>
      </c>
    </row>
    <row r="9" spans="1:2">
      <c r="A9" s="4" t="s">
        <v>668</v>
      </c>
      <c r="B9" s="6" t="n">
        <v>1244754</v>
      </c>
    </row>
    <row r="10" spans="1:2">
      <c r="A10" s="4" t="s">
        <v>671</v>
      </c>
    </row>
    <row r="11" spans="1:2">
      <c r="A11" s="3" t="s">
        <v>667</v>
      </c>
    </row>
    <row r="12" spans="1:2">
      <c r="A12" s="4" t="s">
        <v>668</v>
      </c>
      <c r="B12" s="6" t="n">
        <v>35853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2</v>
      </c>
      <c r="B1" s="2" t="s">
        <v>464</v>
      </c>
      <c r="J1" s="2" t="s">
        <v>1</v>
      </c>
    </row>
    <row r="2" spans="1:11">
      <c r="B2" s="2" t="s">
        <v>2</v>
      </c>
      <c r="C2" s="2" t="s">
        <v>465</v>
      </c>
      <c r="D2" s="2" t="s">
        <v>4</v>
      </c>
      <c r="E2" s="2" t="s">
        <v>466</v>
      </c>
      <c r="F2" s="2" t="s">
        <v>63</v>
      </c>
      <c r="G2" s="2" t="s">
        <v>467</v>
      </c>
      <c r="H2" s="2" t="s">
        <v>316</v>
      </c>
      <c r="I2" s="2" t="s">
        <v>468</v>
      </c>
      <c r="J2" s="2" t="s">
        <v>2</v>
      </c>
      <c r="K2" s="2" t="s">
        <v>63</v>
      </c>
    </row>
    <row r="3" spans="1:11">
      <c r="A3" s="3" t="s">
        <v>212</v>
      </c>
    </row>
    <row r="4" spans="1:11">
      <c r="A4" s="4" t="s">
        <v>414</v>
      </c>
      <c r="B4" s="7" t="n">
        <v>406</v>
      </c>
      <c r="C4" s="7" t="n">
        <v>21318</v>
      </c>
      <c r="D4" s="7" t="n">
        <v>5934</v>
      </c>
      <c r="E4" s="7" t="n">
        <v>14034</v>
      </c>
      <c r="F4" s="7" t="n">
        <v>5416</v>
      </c>
      <c r="G4" s="7" t="n">
        <v>3603</v>
      </c>
      <c r="H4" s="7" t="n">
        <v>4852</v>
      </c>
      <c r="I4" s="7" t="n">
        <v>10315</v>
      </c>
      <c r="J4" s="7" t="n">
        <v>41692</v>
      </c>
      <c r="K4" s="7" t="n">
        <v>24186</v>
      </c>
    </row>
    <row r="5" spans="1:11">
      <c r="A5" s="4" t="s">
        <v>673</v>
      </c>
      <c r="B5" s="6" t="n">
        <v>-11440</v>
      </c>
      <c r="C5" s="6" t="n">
        <v>11005</v>
      </c>
      <c r="D5" s="6" t="n">
        <v>-4671</v>
      </c>
      <c r="E5" s="6" t="n">
        <v>756</v>
      </c>
      <c r="F5" s="6" t="n">
        <v>-6779</v>
      </c>
      <c r="G5" s="6" t="n">
        <v>-7696</v>
      </c>
      <c r="H5" s="6" t="n">
        <v>-6242</v>
      </c>
      <c r="I5" s="6" t="n">
        <v>-1667</v>
      </c>
      <c r="J5" s="6" t="n">
        <v>-4350</v>
      </c>
      <c r="K5" s="6" t="n">
        <v>-22384</v>
      </c>
    </row>
    <row r="6" spans="1:11">
      <c r="A6" s="4" t="s">
        <v>674</v>
      </c>
      <c r="B6" s="7" t="n">
        <v>-10514</v>
      </c>
      <c r="C6" s="7" t="n">
        <v>11489</v>
      </c>
      <c r="D6" s="7" t="n">
        <v>-4181</v>
      </c>
      <c r="E6" s="7" t="n">
        <v>1200</v>
      </c>
      <c r="F6" s="7" t="n">
        <v>-6612</v>
      </c>
      <c r="G6" s="7" t="n">
        <v>-8101</v>
      </c>
      <c r="H6" s="7" t="n">
        <v>-5190</v>
      </c>
      <c r="I6" s="7" t="n">
        <v>-1397</v>
      </c>
      <c r="J6" s="7" t="n">
        <v>-2006</v>
      </c>
      <c r="K6" s="7" t="n">
        <v>-21300</v>
      </c>
    </row>
    <row r="7" spans="1:11">
      <c r="A7" s="4" t="s">
        <v>675</v>
      </c>
      <c r="B7" s="9" t="n">
        <v>-0.58</v>
      </c>
      <c r="C7" s="9" t="n">
        <v>0.63</v>
      </c>
      <c r="D7" s="9" t="n">
        <v>-0.23</v>
      </c>
      <c r="E7" s="9" t="n">
        <v>0.07000000000000001</v>
      </c>
      <c r="F7" s="9" t="n">
        <v>-0.36</v>
      </c>
      <c r="G7" s="9" t="n">
        <v>-0.45</v>
      </c>
      <c r="H7" s="9" t="n">
        <v>-0.29</v>
      </c>
      <c r="I7" s="9" t="n">
        <v>-0.08</v>
      </c>
      <c r="J7" s="9" t="n">
        <v>-0.11</v>
      </c>
      <c r="K7" s="9" t="n">
        <v>-1.18</v>
      </c>
    </row>
    <row r="8" spans="1:11">
      <c r="A8" s="4" t="s">
        <v>676</v>
      </c>
      <c r="B8" s="9" t="n">
        <v>-0.58</v>
      </c>
      <c r="C8" s="9" t="n">
        <v>0.63</v>
      </c>
      <c r="D8" s="9" t="n">
        <v>-0.23</v>
      </c>
      <c r="E8" s="9" t="n">
        <v>0.07000000000000001</v>
      </c>
      <c r="F8" s="9" t="n">
        <v>-0.36</v>
      </c>
      <c r="G8" s="9" t="n">
        <v>-0.45</v>
      </c>
      <c r="H8" s="9" t="n">
        <v>-0.29</v>
      </c>
      <c r="I8" s="9" t="n">
        <v>-0.08</v>
      </c>
      <c r="J8" s="9" t="n">
        <v>-0.11</v>
      </c>
      <c r="K8" s="9" t="n">
        <v>-1.1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3</v>
      </c>
      <c r="D2" s="2" t="s">
        <v>596</v>
      </c>
    </row>
    <row r="3" spans="1:4">
      <c r="A3" s="3" t="s">
        <v>678</v>
      </c>
    </row>
    <row r="4" spans="1:4">
      <c r="A4" s="4" t="s">
        <v>679</v>
      </c>
      <c r="B4" s="7" t="n">
        <v>42214</v>
      </c>
      <c r="C4" s="7" t="n">
        <v>40303</v>
      </c>
      <c r="D4" s="7" t="n">
        <v>37412</v>
      </c>
    </row>
    <row r="5" spans="1:4">
      <c r="A5" s="4" t="s">
        <v>680</v>
      </c>
      <c r="B5" s="6" t="n">
        <v>7564</v>
      </c>
      <c r="C5" s="6" t="n">
        <v>1911</v>
      </c>
      <c r="D5" s="6" t="n">
        <v>2891</v>
      </c>
    </row>
    <row r="6" spans="1:4">
      <c r="A6" s="4" t="s">
        <v>681</v>
      </c>
      <c r="B6" s="7" t="n">
        <v>49778</v>
      </c>
      <c r="C6" s="7" t="n">
        <v>42214</v>
      </c>
      <c r="D6" s="7" t="n">
        <v>403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80</v>
      </c>
    </row>
    <row r="4" spans="1:2">
      <c r="A4" s="4" t="s">
        <v>66</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15:11Z</dcterms:created>
  <dcterms:modified xmlns:dcterms="http://purl.org/dc/terms/" xmlns:xsi="http://www.w3.org/2001/XMLSchema-instance" xsi:type="dcterms:W3CDTF">2019-09-26T16:15:11Z</dcterms:modified>
</cp:coreProperties>
</file>